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er Share Data" sheetId="9" state="visible" r:id="rId9"/>
    <sheet xmlns:r="http://schemas.openxmlformats.org/officeDocument/2006/relationships" name="Common Shares" sheetId="10" state="visible" r:id="rId10"/>
    <sheet xmlns:r="http://schemas.openxmlformats.org/officeDocument/2006/relationships" name="Acquisitions, Dispositions, Dis" sheetId="11" state="visible" r:id="rId11"/>
    <sheet xmlns:r="http://schemas.openxmlformats.org/officeDocument/2006/relationships" name="Investments in Joint Ventures" sheetId="12" state="visible" r:id="rId12"/>
    <sheet xmlns:r="http://schemas.openxmlformats.org/officeDocument/2006/relationships" name="Notes Payable" sheetId="13" state="visible" r:id="rId13"/>
    <sheet xmlns:r="http://schemas.openxmlformats.org/officeDocument/2006/relationships" name="Derivative and Hedging Activiti" sheetId="14" state="visible" r:id="rId14"/>
    <sheet xmlns:r="http://schemas.openxmlformats.org/officeDocument/2006/relationships" name="Share-based Compensation and No" sheetId="15" state="visible" r:id="rId15"/>
    <sheet xmlns:r="http://schemas.openxmlformats.org/officeDocument/2006/relationships" name="Net Change In Operating Accoun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er Share Data (Tables)" sheetId="22" state="visible" r:id="rId22"/>
    <sheet xmlns:r="http://schemas.openxmlformats.org/officeDocument/2006/relationships" name="Common Shares Common Shares (Ta" sheetId="23" state="visible" r:id="rId23"/>
    <sheet xmlns:r="http://schemas.openxmlformats.org/officeDocument/2006/relationships" name="Acquisitions, Dispositions, D24" sheetId="24" state="visible" r:id="rId24"/>
    <sheet xmlns:r="http://schemas.openxmlformats.org/officeDocument/2006/relationships" name="Investments in Joint Ventures (" sheetId="25" state="visible" r:id="rId25"/>
    <sheet xmlns:r="http://schemas.openxmlformats.org/officeDocument/2006/relationships" name="Notes Payable (Tables)" sheetId="26" state="visible" r:id="rId26"/>
    <sheet xmlns:r="http://schemas.openxmlformats.org/officeDocument/2006/relationships" name="Share-based Compensation and 27" sheetId="27" state="visible" r:id="rId27"/>
    <sheet xmlns:r="http://schemas.openxmlformats.org/officeDocument/2006/relationships" name="Net Change in Operating Accou28" sheetId="28" state="visible" r:id="rId28"/>
    <sheet xmlns:r="http://schemas.openxmlformats.org/officeDocument/2006/relationships" name="Fair Value Measurements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er Share Data (Calculation Of " sheetId="33" state="visible" r:id="rId33"/>
    <sheet xmlns:r="http://schemas.openxmlformats.org/officeDocument/2006/relationships" name="Common Shares (Narrative) (Deta" sheetId="34" state="visible" r:id="rId34"/>
    <sheet xmlns:r="http://schemas.openxmlformats.org/officeDocument/2006/relationships" name="Acquisitions, Dispositions, D35" sheetId="35" state="visible" r:id="rId35"/>
    <sheet xmlns:r="http://schemas.openxmlformats.org/officeDocument/2006/relationships" name="Acquisitions, Dispositions, D36" sheetId="36" state="visible" r:id="rId36"/>
    <sheet xmlns:r="http://schemas.openxmlformats.org/officeDocument/2006/relationships" name="Investments in Joint Ventures37" sheetId="37" state="visible" r:id="rId37"/>
    <sheet xmlns:r="http://schemas.openxmlformats.org/officeDocument/2006/relationships" name="Investments in Joint Ventures38" sheetId="38" state="visible" r:id="rId38"/>
    <sheet xmlns:r="http://schemas.openxmlformats.org/officeDocument/2006/relationships" name="Notes Payable (Summary Of Indeb" sheetId="39" state="visible" r:id="rId39"/>
    <sheet xmlns:r="http://schemas.openxmlformats.org/officeDocument/2006/relationships" name="Notes Payable (Narrative) (Deta" sheetId="40" state="visible" r:id="rId40"/>
    <sheet xmlns:r="http://schemas.openxmlformats.org/officeDocument/2006/relationships" name="Notes Payable (Scheduled Repaym" sheetId="41" state="visible" r:id="rId41"/>
    <sheet xmlns:r="http://schemas.openxmlformats.org/officeDocument/2006/relationships" name="Derivative and Hedging Activi42" sheetId="42" state="visible" r:id="rId42"/>
    <sheet xmlns:r="http://schemas.openxmlformats.org/officeDocument/2006/relationships" name="Share-based Compensation and 43" sheetId="43" state="visible" r:id="rId43"/>
    <sheet xmlns:r="http://schemas.openxmlformats.org/officeDocument/2006/relationships" name="Share-based Compensation and 44" sheetId="44" state="visible" r:id="rId44"/>
    <sheet xmlns:r="http://schemas.openxmlformats.org/officeDocument/2006/relationships" name="Share-based Compensation and 45" sheetId="45" state="visible" r:id="rId45"/>
    <sheet xmlns:r="http://schemas.openxmlformats.org/officeDocument/2006/relationships" name="Share-based Compensation and 46" sheetId="46" state="visible" r:id="rId46"/>
    <sheet xmlns:r="http://schemas.openxmlformats.org/officeDocument/2006/relationships" name="Share-based Compensation and 47" sheetId="47" state="visible" r:id="rId47"/>
    <sheet xmlns:r="http://schemas.openxmlformats.org/officeDocument/2006/relationships" name="Net Change in Operating Accou48"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Fair Value Measurements (Narrat" sheetId="51" state="visible" r:id="rId51"/>
    <sheet xmlns:r="http://schemas.openxmlformats.org/officeDocument/2006/relationships" name="Fair Value Measurements (Financ" sheetId="52" state="visible" r:id="rId52"/>
    <sheet xmlns:r="http://schemas.openxmlformats.org/officeDocument/2006/relationships" name="Fair Value Measurements (Fair V" sheetId="53" state="visible" r:id="rId53"/>
    <sheet xmlns:r="http://schemas.openxmlformats.org/officeDocument/2006/relationships" name="Uncategorized Items - cpt-20170" sheetId="54" state="visible" r:id="rId54"/>
  </sheets>
  <definedNames/>
  <calcPr calcId="124519" fullCalcOnLoad="1"/>
</workbook>
</file>

<file path=xl/sharedStrings.xml><?xml version="1.0" encoding="utf-8"?>
<sst xmlns="http://schemas.openxmlformats.org/spreadsheetml/2006/main" uniqueCount="625">
  <si>
    <t>Document And Entity Information - shares</t>
  </si>
  <si>
    <t>9 Months Ended</t>
  </si>
  <si>
    <t>Sep. 30, 2017</t>
  </si>
  <si>
    <t>Oct. 20, 2017</t>
  </si>
  <si>
    <t>Document And Entity Information [Abstract]</t>
  </si>
  <si>
    <t>Entity Registrant Name</t>
  </si>
  <si>
    <t>CAMDEN PROPERTY TRUST</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Land</t>
  </si>
  <si>
    <t>Buildings and improvements</t>
  </si>
  <si>
    <t>Real estate assets, at cost, total</t>
  </si>
  <si>
    <t>Accumulated depreciation</t>
  </si>
  <si>
    <t>Net operating real estate assets</t>
  </si>
  <si>
    <t>Properties under development, including land</t>
  </si>
  <si>
    <t>Investments in joint ventures</t>
  </si>
  <si>
    <t>Total real estate assets</t>
  </si>
  <si>
    <t>Accounts receivable – affiliates</t>
  </si>
  <si>
    <t>Other assets, net</t>
  </si>
  <si>
    <t>Short-term Investments</t>
  </si>
  <si>
    <t>Cash and cash equivalents</t>
  </si>
  <si>
    <t>Restricted cash</t>
  </si>
  <si>
    <t>Total assets</t>
  </si>
  <si>
    <t>Liabilities</t>
  </si>
  <si>
    <t>Unsecured notes payable</t>
  </si>
  <si>
    <t>Secured notes payable</t>
  </si>
  <si>
    <t>[1]</t>
  </si>
  <si>
    <t>Accounts payable and accrued expenses</t>
  </si>
  <si>
    <t>Accrued real estate taxes</t>
  </si>
  <si>
    <t>Distributions payable</t>
  </si>
  <si>
    <t>Other liabilities</t>
  </si>
  <si>
    <t>Total liabilities</t>
  </si>
  <si>
    <t>Commitments and contingencies (Note 10)</t>
  </si>
  <si>
    <t xml:space="preserve"> </t>
  </si>
  <si>
    <t>Non-qualified deferred compensation share awards</t>
  </si>
  <si>
    <t>Equity</t>
  </si>
  <si>
    <t>Common shares of beneficial interest; $0.01 par value per share; 175,000 shares authorized; 105,491 and 100,694 issued; 102,767 and 97,818 outstanding at September 30, 2017 and December 31, 2016, respectively</t>
  </si>
  <si>
    <t>Additional paid-in capital</t>
  </si>
  <si>
    <t>Distributions in excess of net income attributable to common shareholders</t>
  </si>
  <si>
    <t>Treasury shares, at cost (10,092 and 10,330 common shares at September 30, 2017 and December 31, 2016, respectively)</t>
  </si>
  <si>
    <t>Accumulated other comprehensive loss</t>
  </si>
  <si>
    <t>Total common equity</t>
  </si>
  <si>
    <t>Non-controlling interests</t>
  </si>
  <si>
    <t>Total equity</t>
  </si>
  <si>
    <t>Total liabilities and equity</t>
  </si>
  <si>
    <t>Unamortized debt discounts and debt issuance costs of $13.0 million and $15.7 million are included in senior unsecured and secured notes payable as of September 30, 2017 and December 31, 2016, respectively.</t>
  </si>
  <si>
    <t>Condensed Consolidated Balance Sheets (Parenthetical) - $ / shares shares in Thousands</t>
  </si>
  <si>
    <t>Statement of Financial Position [Abstract]</t>
  </si>
  <si>
    <t>Common shares, par value, per share</t>
  </si>
  <si>
    <t>Common shares, authorized</t>
  </si>
  <si>
    <t>Common shares, issued</t>
  </si>
  <si>
    <t>Common shares, outstanding</t>
  </si>
  <si>
    <t>Treasury shares, at cost</t>
  </si>
  <si>
    <t>Condensed Consolidated Statements Of Income And Comprehensive Income - USD ($) shares in Thousands, $ in Thousands</t>
  </si>
  <si>
    <t>3 Months Ended</t>
  </si>
  <si>
    <t>Sep. 30, 2016</t>
  </si>
  <si>
    <t>Property revenues</t>
  </si>
  <si>
    <t>Rental revenues</t>
  </si>
  <si>
    <t>Other property revenues</t>
  </si>
  <si>
    <t>Total property revenues</t>
  </si>
  <si>
    <t>Property expenses</t>
  </si>
  <si>
    <t>Property operating and maintenance</t>
  </si>
  <si>
    <t>Real estate taxes</t>
  </si>
  <si>
    <t>Total property expenses</t>
  </si>
  <si>
    <t>Non-property income</t>
  </si>
  <si>
    <t>Fee and asset management</t>
  </si>
  <si>
    <t>Interest and other income</t>
  </si>
  <si>
    <t>Income on deferred compensation plans</t>
  </si>
  <si>
    <t>Total non-property income</t>
  </si>
  <si>
    <t>Other expenses</t>
  </si>
  <si>
    <t>Property management</t>
  </si>
  <si>
    <t>General and administrative</t>
  </si>
  <si>
    <t>Interest</t>
  </si>
  <si>
    <t>Depreciation and amortization</t>
  </si>
  <si>
    <t>Expense on deferred compensation plans</t>
  </si>
  <si>
    <t>Total other expenses</t>
  </si>
  <si>
    <t>Loss on early retirement of debt</t>
  </si>
  <si>
    <t>Gain on sale of operating properties, including land</t>
  </si>
  <si>
    <t>Equity in income of joint ventures</t>
  </si>
  <si>
    <t>[2]</t>
  </si>
  <si>
    <t>Income from continuing operations before income taxes</t>
  </si>
  <si>
    <t>Income tax expense</t>
  </si>
  <si>
    <t>Income from continuing operations</t>
  </si>
  <si>
    <t>Income from discontinued operations</t>
  </si>
  <si>
    <t>Gain on sale of discontinued operations, net of tax</t>
  </si>
  <si>
    <t>Net income</t>
  </si>
  <si>
    <t>Less income allocated to non-controlling interests from continuing operations</t>
  </si>
  <si>
    <t>Net income attributable to common shareholders</t>
  </si>
  <si>
    <t>Earnings per common share from continuing operations</t>
  </si>
  <si>
    <t>Earnings per common share from discontinued operations</t>
  </si>
  <si>
    <t>Earnings per common share – basic</t>
  </si>
  <si>
    <t>Earnings per share – diluted</t>
  </si>
  <si>
    <t>Distributions declared per common share</t>
  </si>
  <si>
    <t>Weighted average number of common shares outstanding – basic</t>
  </si>
  <si>
    <t>Weighted average number of common shares outstanding – diluted</t>
  </si>
  <si>
    <t>Condensed Consolidated Statements of Comprehensive Income</t>
  </si>
  <si>
    <t>Other comprehensive income</t>
  </si>
  <si>
    <t>Unrealized gain on cash flow hedging activities</t>
  </si>
  <si>
    <t>Reclassification of net loss on cash flow hedging activities, prior service cost and net loss on post-retirement obligation</t>
  </si>
  <si>
    <t>Comprehensive income</t>
  </si>
  <si>
    <t>Comprehensive income attributable to common shareholders</t>
  </si>
  <si>
    <t>Equity in income excludes our ownership interest of fee income from various services provided by us to the Funds.</t>
  </si>
  <si>
    <t>Equity in income for the three and nine months ended September 30, 2017 includes our ownership interest of the hurricane related expenses of approximately $0.4 million.</t>
  </si>
  <si>
    <t>Condensed Consolidated Statements Of Equity - USD ($) $ in Thousands</t>
  </si>
  <si>
    <t>Total</t>
  </si>
  <si>
    <t>Common shares of beneficial interest</t>
  </si>
  <si>
    <t>Distributions in excess of net income</t>
  </si>
  <si>
    <t>Beginning balance at Dec. 31, 2015</t>
  </si>
  <si>
    <t>Increase (Decrease) in Stockholders' Equity [Roll Forward]</t>
  </si>
  <si>
    <t>Net Income</t>
  </si>
  <si>
    <t>Common Shares Issued</t>
  </si>
  <si>
    <t>Net share awards</t>
  </si>
  <si>
    <t>Employee share purchase plan</t>
  </si>
  <si>
    <t>Common share options exercised</t>
  </si>
  <si>
    <t>Change in classification of deferred compensation plan</t>
  </si>
  <si>
    <t>Change in redemption value of non-qualified share awards</t>
  </si>
  <si>
    <t>Diversification of share awards within deferred compensation plan</t>
  </si>
  <si>
    <t>Conversions of operating partnership units</t>
  </si>
  <si>
    <t>Cash distributions declared to equity holders</t>
  </si>
  <si>
    <t>Other</t>
  </si>
  <si>
    <t>Ending balance at Sep. 30, 2016</t>
  </si>
  <si>
    <t>Ending balance at Dec. 31, 2016</t>
  </si>
  <si>
    <t>Ending balance at Sep. 30, 2017</t>
  </si>
  <si>
    <t>Condensed Consolidated Statements Of Cash Flows - USD ($) $ in Thousands</t>
  </si>
  <si>
    <t>Cash flows from operating activities</t>
  </si>
  <si>
    <t>Income from discontinued operations, including gain on sale</t>
  </si>
  <si>
    <t>Adjustments to reconcile net income to net cash from operating activities:</t>
  </si>
  <si>
    <t>Distributions of income from joint ventures</t>
  </si>
  <si>
    <t>Share-based compensation</t>
  </si>
  <si>
    <t>Net change in operating accounts and other</t>
  </si>
  <si>
    <t>Net cash from continuing operating activities</t>
  </si>
  <si>
    <t>Net cash from discontinued operating activities</t>
  </si>
  <si>
    <t>Net cash from operating activities</t>
  </si>
  <si>
    <t>Cash flows from investing activities</t>
  </si>
  <si>
    <t>Development and capital improvements</t>
  </si>
  <si>
    <t>Acquisition of operating property</t>
  </si>
  <si>
    <t>Proceeds from sales of operating properties, including land</t>
  </si>
  <si>
    <t>Purchase of short-term investments</t>
  </si>
  <si>
    <t>Maturities of short-term investments</t>
  </si>
  <si>
    <t>Net cash from continuing investing activities</t>
  </si>
  <si>
    <t>Proceeds from Sale of Property Held-for-sale</t>
  </si>
  <si>
    <t>Net cash from discontinued investing activities</t>
  </si>
  <si>
    <t>Net cash from investing activities</t>
  </si>
  <si>
    <t>Cash flows from financing activities</t>
  </si>
  <si>
    <t>Borrowings on unsecured credit facility and other short-term borrowings</t>
  </si>
  <si>
    <t>Repayments on unsecured credit facility and other short-term borrowings</t>
  </si>
  <si>
    <t>Repayment of notes payable</t>
  </si>
  <si>
    <t>Distributions to common shareholders and non-controlling interests</t>
  </si>
  <si>
    <t>Proceeds from issuance of common shares</t>
  </si>
  <si>
    <t>Net cash from financing activities</t>
  </si>
  <si>
    <t>Net increase (decrease) in cash, cash equivalents, and restricted cash</t>
  </si>
  <si>
    <t>Total cash, cash equivalents, and restricted cash, beginning of the year</t>
  </si>
  <si>
    <t>Total cash, cash equivalents, and restricted cash, end of the period</t>
  </si>
  <si>
    <t>Cash, Cash Equivalents, Restricted Cash and Restricted Cash Equivalents [Abstract]</t>
  </si>
  <si>
    <t>Total cash, cash equivalents, and restricted cash</t>
  </si>
  <si>
    <t>Supplemental information</t>
  </si>
  <si>
    <t>Cash paid for interest, net of interest capitalized</t>
  </si>
  <si>
    <t>Cash paid for income taxes</t>
  </si>
  <si>
    <t>Supplemental schedule of noncash investing and financing activities</t>
  </si>
  <si>
    <t>Value of shares issued under benefit plans, net of cancellations</t>
  </si>
  <si>
    <t>Accrual associated with construction and capital expenditures</t>
  </si>
  <si>
    <t>Description of Business</t>
  </si>
  <si>
    <t>Description of Business [Abstract]</t>
  </si>
  <si>
    <t>1. Description of Business Business . Formed on May 25, 1993, Camden Property Trust, a Texas real estate investment trust ("REIT"), is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September 30, 2017 , we owned interests in, operated, or were developing 162 multifamily properties comprised of 55,877 apartment homes across the United States. Of the 162 properties, six properties were under construction as of September 30, 2017 , and will consist of a total of 1,839 apartment homes when completed. We also own land holdings which we may develop into multifamily communities in the future.</t>
  </si>
  <si>
    <t>Summary of Significant Accounting Policies and Recent Accounting Pronouncements</t>
  </si>
  <si>
    <t>Accounting Policies [Abstract]</t>
  </si>
  <si>
    <t>2. Summary of Significant Accounting Policies and Recent Accounting Pronouncements 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t September 30, 2017 , two of our consolidated operating partnerships are VIEs, of which we held between 92% and 94% of the outstanding common limited partnership units and the sole 1% general partnership interest of each consolidated operating partnership. As we are considered the primary beneficiary, we continue to consolidate these operating partnerships. 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6 Annual Report on Form 10-K. We adopted Accounting Standards Update ("ASU") 2016-18 ("ASU 2016-18"), "Statement of Cash Flows: Restricted Cash (a consensus of the Emerging Issues Task Force)" as of December 31, 2016, which required the change in restricted cash to be reported with cash and cash equivalents when reconciling between beginning and ending amounts shown on our consolidated statement of cash flows, and was applied retrospectively for all periods presented. Prior to our adoption of ASU 2016-18, we reported the change in restricted cash within investing activities in our condensed consolidated statements of cash flows. As a result of our adoption of this standard and the retrospective application, cash and cash equivalents in our condensed consolidated statements of cash flows for the nine months ended September 30 , 2016 increased by approximately $8.7 million to reflect the restricted cash balances and net cash used in investing activities decreased by approximately $2.7 million . In the opinion of management, all adjustments and eliminations, consisting of normal recurring adjustments, necessary for a fair representation of our financial statements for the interim period reported have been included. Operating results for the nine months ended September 30, 2017 are not necessarily indicative of the results which may be expected for the full year. 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Pursuant to our adoption of ASU 2017-01, "Clarifying the Definition of a Business (Topic 805)" , if substantially all of the fair value of gross assets is concentrated to a single asset (or a group of similar assets), it is considered an asset acquisition. The allocation of the purchase price of an asset acquisition is based on the relative fair value of the net assets and external transaction costs are generally considered a component of the consideration to acquire the operating real estate assets and are capitalized. Acquisitions which do not meet the criteria above are considered a business combination and the allocation of the purchase price is based on fair value of the assets and transaction costs are generally expensed and not considered part of the consideration transferred. Upon the acquisition of a controlling interest of an investment in an unconsolidated joint venture, such joint venture is consolidated and remeasured to full fair value at the date the controlling interest is acquired; any difference between the full fair value of the joint venture and the controlling interest is recognized as noncontrolling interest.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nd above market leases are included in other assets, net and the net carrying value of below market leases is included in other liabilities in our consolidated balance sheets.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three and nine months ended September 30, 2017 or 2016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3.4 million and $4.5 million for the three months ended September 30, 2017 and 2016 , respectively, and was approximately $11.6 million and $13.8 million for the nine months ended September 30, 2017 and 2016 , respectively. Capitalized real estate taxes were approximately $0.6 million for each of the three months ended September 30, 2017 and 2016 , respectively, and were approximately $1.9 million and $3.3 million for the nine months ended September 30, 2017 and 2016 , respectively.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 Derivative Financial Instruments. Derivative financial instruments are recorded in the consolidated balance sheets at fair value and we do not apply master netting for financial reporting purposes.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 Discontinued Operations. A property is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The property-specific components of earnings classified as discontinued operations include separately identifiable property-specific revenues, expenses, depreciation, and interest expense, if any. The gain or loss resulting from the eventual disposal of the held for sale properties meeting the criteria of discontinued operations is also classified within discontinued operations. Real estate assets held for sale are measured at the lower of carrying amount or fair value less costs to sell and are presented separately in the accompanying condensed consolidated balance sheets for all periods presented.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or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using the full accrual or partial sale methods, as applicable, in accordance with GAAP, provided various criteria relating to the terms of sale and any subsequent involvement with the real estate sold are satisfied. See Note 5, "Acquisitions, Dispositions, and Discontinued Operations" for a discussion of discontinued operations for the three and nine months ended September 30, 2016 . There were no discontinued operations for the three or nine months ended September 30, 2017 . 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nd c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ed market interest rate curves and volatilities.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September 30, 2017 and December 31, 2016 , the carrying values of cash and cash equivalents, short-term investm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Notes Receivable. Our notes receivable, which are included in other assets, net, in our condensed consolidated balance sheets, relate to real estate secured loans to unaffiliated third parties. At September 30, 2017 and December 31, 2016 , we had one outstanding note receivable with a balance of approximately $18.3 million and $17.2 million , respectively. The weighted average interest rate on the note receivable was approximately 4.0% and 4.1% for the nine months ended September 30, 2017 and 2016 , respectively. At September 30, 2017 , we were also committed to funding additional amounts under the note, as amended, in the amount of approximately $0.7 million . Interest is recognized over the life of the note and is included in interest and other income in our condensed consolidated statements of income and comprehensive income. We consider a note receivable to be impaired if it is probable we will not collect all contractually due principal and interest. We do not accrue interest when a note is considered impaired and an allowance is recorded for any principal and previously accrued interest which is not believed to be collectible. Recent Accounting Pronouncements. In January 2017, the Financial Accounting Standards Board ("FASB") issued ASU 2017-01, "Clarifying the Definition of a Business (Topic 805). " ASU 2017-01 clarifies the definition of a business and provides further guidance for evaluating whether a transaction will be accounted for as an acquisition of an asset or a business. ASU 2017-01 is effective for interim and annual periods beginning after December 15, 2017, early adoption was permitted, and we adopted ASU 2017-01 as of January 1, 2017. We believe most of our acquisitions of operating properties will qualify as asset acquisitions and most future transaction costs associated with these acquisitions will be capitalized. In February 2017, the FASB issued ASU 2017-05, "Other Income - Gains and Losses from the Derecognition of Nonfinancial Assets (Subtopic 610-20): Clarifying the Scope of Asset Derecognition Guidance and Accounting for Partial Sales of Nonfinancial Assets." ASU 2017-05 clarifies the definition of an in-substance nonfinancial asset and changes the accounting for partial sales of nonfinancial assets to be more consistent with the accounting for a sale of a business pursuant to ASU 2017-01. This update is effective for interim and annual periods beginning after December 15, 2017 using a full retrospective or modified retrospective method and is required to be adopted in conjunction with ASU 2014-09, "Revenue from Contracts with Customers" discussed below. We will adopt ASU 2017-05 effective January 1, 2018, along with our adoption of ASU 2014-09 (described below), using the modified retrospective method and it is not expected to have a material impact on our consolidated financial statements. Subsequent to adoption, we believe most of our future contributions of nonfinancial assets to our joint ventures, if any, will result in the recognition of a full gain or loss as if we sold 100% of the nonfinancial asset and we will also measure our retained interest at fair value. In May 2014, the FASB issued ASU 2014-09 "Revenue from Contracts with Customers." ASU 2014-09 prescribes a single, common revenue standard to replace most existing revenue recognition guidance in GAAP, including most industry-specific requirements. The standard outlines a five-step model whereby revenue is recognized as performance obligations within a contract are satisfied. Several ASUs have been issued since the issuance of ASU 2014-09 which modify certain sections of the new revenue recognition standard, and are intended to promote a more consistent interpretation and application of the principles outlined in the standard. We will adopt ASU 2014-09 effective January 1, 2018 using the modified retrospective with cumulative-effect transition method which requires us to recognize the cumulative effect of initially applying the new revenue standard as an adjustment, if any, to the opening balance of retained earnings. We have identified our revenue streams and are finalizing our evaluation of the impact on our consolidated financial statements and internal accounting processes. The adoption of ASU 2014-09 will not have a material impact on our consolidated financial statements as the majority of our revenue is derived from real estate lease contracts. In February 2016, the FASB issued ASU 2016-02,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early adoption is permitted. We are required to adopt ASU 2016-02 using the modified retrospective approach which requires us to record leases existing as of or are entered into after the beginning of the earliest comparative period presented in the financial statements under the new lease standard. We previously disclosed our plan to early adopt ASU 2016-02 as of January 1, 2018 in conjunction with our adoption of ASU 2014-09; however, due to our continued evaluation of interpretations within our industry of the new guidance, we anticipate adopting ASU 2016-02 as of January 1, 2019. Based on our assessments, most of our operating lease commitments will be subject to the new guidance and recognized as operating lease liabilities and right-of-use assets upon adoption. We believe our adoption of the new leasing standard will have an immaterial increase in the assets and liabilities on our consolidated balance sheets, with no material impact to our consolidated statements of income and comprehensive income. However, the ultimate impact will depend on our lease portfolio as of the adoption date. In March 2016, the FASB issued ASU 2016-09, "Improvements to Employee Share-Based Payment Accounting." ASU 2016-09 amends several aspects of the accounting for share-based payment transactions, including the income tax consequences, accrual of compensation cost, classification of awards as either equity or liabilities, and classification on the statement of cash flows. ASU 2016-09 is effective for interim and annual periods beginning after December 15, 2016, and we adopted ASU 2016-09 as of January 1, 2017. Upon adoption we elected to recognize forfeitures of share-based payment awards as they occur, rather than estimating forfeitures at the time awards are granted. Historically, our estimated forfeitures approximated actual forfeitures and the impact of the change in policy upon our adoption of ASU 2016-09 did not have a material impact on our condensed consolidated financial statements. In August 2016, the FASB issued ASU 2016-15, "Classification of Certain Cash Receipts and Cash Payments (a consensus of the Emerging Issues Task Force)." ASU 2016-15 clarifies how eight specific cash receipts and cash payments are to be presented and classified on the statement of cash flows, including debt prepayment or debt extinguishment costs, settlement of zero-coupon debt instruments, contingent consideration made after a business combination, distributions received from equity method investees, beneficial interests in securitization transactions, and separately identifiable cash flows and application of predominance principle. ASU 2016-15 is effective for interim and annual periods beginning after December 15, 2017, and early adoption is permitted. Each amendment in this standard must be applied retrospectively. We expect to adopt ASU 2016-15 as of January 1, 2018 using the retrospective method by applying the cumulative earnings approach to classify distributions received from our equity method investees and do not expect it to have a material effect on our consolidated statements of cash flows upon adoption. In August 2017, the FASB issued ASU 2017-12, "Derivatives and Hedging (Topic 815): Targeted Improvements to Accounting for Hedging Activities." ASU 2017-12 amends the hedge accounting model to provide better insight to risk management activities in the financial statements, reduces the complexity in fair value hedges of interest rate risk, eliminate the requirement to separately measure and report hedge ineffectiveness, requires the entire change in the fair value of a hedging instrument to be presented in the same income statement line as the hedged item, eases certain documentation and assessment requirements, and modifies the accounting for components excluded from the assessment of hedge effectiveness. ASU 2017-12 is effective for interim and annual periods beginning after December 15, 2018, and early adoption is permitted. The amendments in this standard must be applied using the modified retrospective approach for cash flow and net investment hedge relationships existing on the date of adoption. We adopted ASU 2017-12 in connection with the derivative transaction discussed in Note 8, "Derivative Financial Instruments and Hedging Activities" with no impact upon adoption as we had no hedge activities in the prior periods presented.</t>
  </si>
  <si>
    <t>Per Share Data</t>
  </si>
  <si>
    <t>Earnings Per Share [Abstract]</t>
  </si>
  <si>
    <t>3. Per Share Data Basic earnings per share is computed using net income attributable to common shareholders and the weighted average number of common shares outstanding. Diluted earnings per share reflects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as approximately 1.4 million and 2.4 million for the three months ended September 30, 2017 and 2016 , respectively, and was approximately 1.5 million and 2.5 million for the nine months ended September 30, 2017 and 2016 , respectively. These securities, which include common share options and share awards granted and units convertible into common shares, were excluded from the diluted earnings per share calculations as they are anti-dilutive. The following table presents information necessary to calculate basic and diluted earnings per share for the periods indicated: Three Months Ended Nine Months Ended (in thousands, except per share amounts) 2017 2016 2017 2016 Earnings per common share calculation – basic Income from continuing operations attributable to common shareholders $ 34,384 $ 290,898 $ 108,433 $ 396,088 Amount allocated to participating securities (21 ) (1,625 ) (133 ) (6,142 ) Income from continuing operations attributable to common shareholders, net of amount allocated to participating securities $ 34,363 $ 289,273 $ 108,300 $ 389,946 Income from discontinued operations, including gain on sale, attributable to common shareholders — — — 382,842 Net income attributable to common shareholders – basic $ 34,363 $ 289,273 $ 108,300 $ 772,788 Earnings per common share from continuing operations $ 0.38 $ 3.23 $ 1.20 $ 4.35 Earnings per common share from discontinued operations — — — 4.28 Total earnings per common share – basic $ 0.38 $ 3.23 $ 1.20 $ 8.63 Weighted average number of common shares outstanding – basic 91,011 89,669 90,351 89,524 Three Months Ended Nine Months Ended (in thousands, except per share amounts) 2017 2016 2017 2016 Earnings per common share calculation – diluted Income from continuing operations attributable to common shareholders, net of amount allocated to participating securities $ 34,363 $ 289,273 $ 108,300 $ 389,946 Income allocated to common units from continuing operations 294 — 869 — Income from continuing operations attributable to common shareholders, as adjusted $ 34,657 $ 289,273 $ 109,169 $ 389,946 Income from discontinued operations, including gain on sale, attributable to common shareholders — — — 382,842 Net income attributable to common shareholders – diluted $ 34,657 $ 289,273 $ 109,169 $ 772,788 Earnings per common share from continuing operations $ 0.38 $ 3.21 $ 1.20 $ 4.34 Earnings per common share from discontinued operations — — — 4.26 Total earnings per common share – diluted $ 0.38 $ 3.21 $ 1.20 $ 8.60 Weighted average number of common shares outstanding – basic 91,011 89,669 90,351 89,524 Incremental shares issuable from assumed conversion of: Common share options and share awards granted 217 343 189 334 Common units 805 — 805 — Weighted average number of common shares outstanding – diluted 92,033 90,012 91,345 89,858</t>
  </si>
  <si>
    <t>Common Shares</t>
  </si>
  <si>
    <t>Stockholders' Equity Note [Abstract]</t>
  </si>
  <si>
    <t>Common Shares [Text Block]</t>
  </si>
  <si>
    <t>4. Common Shares In May 2017, we created an at-the market ("ATM") share offering program through which we can, but have no obligation to, sell common shares having an aggregate offering price of up to $315.3 million (the "2017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proceeds from the sale of our common shares under the 2017 ATM program are intended to be used for general corporate purposes, which may include reducing future borrowings under our $600 million unsecured line of credit, the repayment of other indebtedness, the redemption or other repurchase of outstanding debt or equity securities, funding for development activities, and financing for acquisitions. The following table presents activity under our 2017 ATM program for the three and nine months ended September 30, 2017. Three and Nine Months Ended September 30, (in thousands, except per share amounts) 2017 Total net consideration $ 2,513.6 Common shares sold 28.1 Average price per share $ 90.44 As of the date of this filing, we had common shares having an aggregate offering price of up to $312.8 million remaining available for sale under the 2017 ATM program. No additional shares were sold subsequent to September 30, 2017 through the date of this filing. In November 2014, we created an ATM share offering program through which we could, but have no obligation to, sell common shares having an aggregate offering price of up to $331.3 million (the "2014 ATM program"). Concurrently with the creation of the 2017 ATM program in May 2017, we terminated the 2014 ATM program and rolled the $315.3 million remaining available for sale into the 2017 ATM program. Upon termination, no further common shares were available for sale under the 2014 ATM program. We have a repurchase plan approved by our Board of Trust Managers which allows for the repurchase of up to $500 million of our common equity securities through open market purchases, block purchases, and privately negotiated transactions. As of the date of this filing, the remaining dollar value of our common equity securities authorized to be repurchased under the program was approximately $269.8 million . There were no repurchases during the three and nine months ended September 30, 2017 or 2016. We currently have an automatic shelf registration statement which allows us to offer, from time to time, common shares, preferred shares, debt securities, or warrants. Our Amended and Restated Declaration of Trust provides we may issue up to 185 million shares of beneficial interest, consisting of 175 million common shares and 10 million preferred shares. At September 30, 2017, we had approximately 92.7 million common shares outstanding, net of treasury shares and shares held in our deferred compensation arrangements, and no preferred shares outstanding. In September 2017, we issued approximately 4.8 million common shares in a public equity offering and received approximately $442.5 million in net proceeds. We intend to use the net proceeds for general corporate purposes, which may include financing for acquisitions and funding for development activities, reducing borrowings under our $600 million unsecured line of credit, the repayment of indebtedness, and the redemption or other repurchase of outstanding debt or equity securities.</t>
  </si>
  <si>
    <t>Acquisitions, Dispositions, Discontinued Operations and Assets Held for Sale</t>
  </si>
  <si>
    <t>Property, Plant and Equipment [Abstract]</t>
  </si>
  <si>
    <t>Acquisitions, Dispositions, Assets Held For Sale and Impairment [Text Block]</t>
  </si>
  <si>
    <t>5. Acquisitions, Dispositions, and Discontinued Operations Asset Acquisition of Operating Property. In June 2017, we purchased one operating property, Camden Buckhead Square, comprised of 250 apartment homes, located in Atlanta, Georgia, for approximately $58.3 million . Acquisitions of Land. In April 2017, we acquired approximately 8.2 acres of land in San Diego, California for $20.0 million . In September 2016, we acquired approximately 2.4 acres of land in Denver, Colorado for $15.0 million . In 2016, we also acquired approximately 0.2 and 2.0 acres of land in Charlotte, North Carolina, for approximately $0.8 million and $4.1 million , respectively. Land Holding Dispositions. We did not sell any land during the three or nine months ended September 30, 2017 . In February 2016, we sold approximately 6.3 acres of land adjacent to an operating property in Tampa, Florida, for approximately $2.2 million and recognized a gain of approximately $0.4 million . Sale of Operating Properties. In July 2017, we entered into a sales contract for the sale of one operating property, comprised of 1,005 apartment homes, located in Corpus Christi, Texas. Closing of this potential sale is not guaranteed and is subject to, among other items, the completion of satisfactory due diligence and financing by the purchaser. We did not have any sale of operating properties for the three or nine months ended September 30, 2017 . During the three months ended September 30, 2016, we sold one dual-phased operating property and five other operating properties comprised of an aggregate of 2,906 apartment homes located in Landover and Frederick, Maryland, Fullerton, California, and Tampa, Altamonte Springs, and St. Petersburg, Florida for an aggregate of approximately $484.4 million , and recognized a gain of approximately $262.7 million . In June 2016, we sold one operating property comprised of 278 apartment homes located in Tampa, Florida for approximately $39.0 million , and recognized a gain of approximately $32.2 million . Discontinued Operations. We did not have any discontinued operations for the three or nine months ended September 30, 2017 . In April 2016, we sold 15 operating properties, comprised of an aggregate of 4,918 apartment homes, a retail center, and approximately 19.6 acres of undeveloped land, all located in Las Vegas, Nevada, to an unaffiliated third party for an aggregate of approximately $630.0 million and recognized a gain of approximately $375.2 million . The following is a summary of income from discontinued operations for the nine months ended September 30, 2016 relating to the 15 operating properties sold in April 2016. There were no discontinued operations during the three months ended September 30, 2016 . Nine Months Ended (in thousands) 2016 Property revenues $ 19,184 Property expenses (6,898 ) $ 12,286 Property management expense (242 ) Depreciation and amortization (4,327 ) Income tax expense (112 ) Income from discontinued operations $ 7,605</t>
  </si>
  <si>
    <t>Investments in Joint Ventures</t>
  </si>
  <si>
    <t>Equity Method Investments and Joint Ventures [Abstract]</t>
  </si>
  <si>
    <t>6. Investments in Joint Ventures As of September 30, 2017 , our equity investments in unconsolidated joint ventures, which are accounted for utilizing the equity method of accounting, consisted of three investment funds (collectively, the "Funds"), with our ownership percentages ranging from 20.0% to 31.3% . We provide property and asset management and other services to the Funds which own operating properties and we may also provide construction and development services to the Funds which own properties under development. One of the Funds, in which we have a 20.0% ownership interest, did not own any properties for any periods presented. The following table summarizes the combined balance sheet and statement of income data for the Funds as of and for the periods presented: (in millions) September 30, 2017 December 31, 2016 Total assets $ 719.4 $ 726.9 Total third-party debt $ 515.6 $ 518.7 Total equity $ 178.0 $ 184.0 Three Months Ended Nine Months Ended (in millions) 2017 2016 2017 2016 Total revenues $ 30.8 $ 30.5 $ 91.2 $ 89.9 Net income (1) $ 2.0 $ 3.9 $ 9.4 $ 10.2 Equity in income (2)(3) $ 1.3 $ 1.9 $ 4.9 $ 5.1 (1) Net income for the three and nine months ended September 30, 2017 includes approximately $1.3 million of property expense relating to Hurricanes Harvey and Irma in August and September 2017. (2) Equity in income excludes our ownership interest of fee income from various services provided by us to the Funds. (3) Equity in income for the three and nine months ended September 30, 2017 includes our ownership interest of the hurricane related expenses of approximately $0.4 million . The Funds have been funded in part with secured third-party debt and, as of September 30, 2017 , we had no outstanding guarantees related to debt of the Funds. We may earn fees for property and asset management, construction, development, and other services related to joint ventures in which we own an equity interest and may earn a promoted equity interest if certain thresholds are met. We eliminate fee income for services provided to these joint ventures to the extent of our ownership. Fees earned for these services, net of eliminations, were approximately $1.4 million for each of the three months ended September 30, 2017 and 2016 , and $4.0 million for each of the nine months ended September 30, 2017 and 2016 .</t>
  </si>
  <si>
    <t>Notes Payable</t>
  </si>
  <si>
    <t>Notes Payable [Abstract]</t>
  </si>
  <si>
    <t>7. Notes Payable The following is a summary of our indebtedness: (in millions) September 30, December 31, 2016 Senior unsecured notes (1) 5.83% Notes, due 2017 $ — $ 246.6 4.78% Notes, due 2021 248.6 248.4 3.15% Notes, due 2022 346.5 346.0 5.07% Notes, due 2023 247.5 247.2 4.36% Notes, due 2024 248.4 248.2 3.68% Notes, due 2024 247.1 246.8 $ 1,338.1 $ 1,583.2 Secured notes (1) 1.87% – 5.77% Conventional Mortgage Notes, due 2018 – 2045 $ 866.1 $ 866.7 Tax-exempt Mortgage Note — 30.7 $ 866.1 $ 897.4 Total notes payable $ 2,204.2 $ 2,480.6 Other floating rate debt included in secured notes (1.87%) $ 175.0 $ 175.0 (1) Unamortized debt discounts and debt issuance costs of $13.0 million and $15.7 million are included in senior unsecured and secured notes payable as of September 30, 2017 and December 31, 2016 , respectively. We have a $600 million unsecured credit facility which matures in August 2019 , with two six-month options to extend the maturity date at our election to August 2020 . Additionally, we have the option to further increase our credit facility to $900 million by either adding additional banks to the facility or obtaining the agreement of the existing banks to increase their commitments. The interest rate on our credit facility is based upon the London Interbank Offered Rate ("LIBOR") plus a margin which is subject to change as our credit ratings change. Advances under our credit facility may be priced at the scheduled rates, or we may enter into bid rate loans with participating banks at rates below the scheduled rates. These bid rate loans have terms of 180 days or less and may not exceed the lesser of $300 million or the remaining amount available under our credit facility. Our credit facility is subject to customary financial covenants and limitations. We believe we are in compliance with all such financial covenants and limitations on the date of this filing. Our credit facility provides us with the ability to issue up to $50 million in letters of credit. While our issuance of letters of credit does not increase our borrowings outstanding under our credit facility, it does reduce the amount available. At September 30, 2017 , we had no balances outstanding on our $600 million credit facility and we had outstanding letters of credit totaling approximately $13.4 million , leaving approximately $586.6 million available under our credit facility. In May 2017, we used cash and borrowings from our existing unsecured credit facility to repay the principal amount of our 5.83% senior unsecured note payable, which was scheduled to mature on May 15, 2017 , for a total of $246.8 million , plus accrued interest. Also, in May 2017, we entered into a $45.0 million unsecured short-term borrowing facility which matures in May 2018 . The interest rate is based on LIBOR plus 0.95% . At September 30, 2017 , we had no balances outstanding on this unsecured short-term borrowing facility, leaving $45.0 million available under this facility. In February 2017, we used available cash on-hand to repay our tax-exempt secured note payable of approximately $30.7 million , which was scheduled to mature in 2028. As a result of the early repayment, we expensed approximately $0.3 million of unamortized loan costs and other fees, which are reflected in the loss on early retirement of debt in our condensed consolidated statements of income and comprehensive income. At September 30, 2017 and 2016 , we had outstanding floating rate debt of approximately $175.0 million and $206.1 million , respectively. The weighted average interest rate on such debt was approximately 1.9% and 1.4% for the nine months ended September 30, 2017 and 2016 , respectively. Our indebtedness had a weighted average maturity of approximately 4.5 years at September 30, 2017 . The table below is a summary of the maturity dates of our outstanding debt and principal amortizations, and the weighted average interest rates on such debt, at September 30, 2017 : (in millions) (1) Amount Weighted Average Interest Rate 2017 (2) $ (0.3 ) — 2018 173.7 1.9 2019 643.0 5.4 2020 (2) (1.2 ) — 2021 249.1 4.8 Thereafter 1,139.9 4.0 Total $ 2,204.2 4.3 % (1) Includes all available extension options. (2) Includes amortization of debt discounts and debt issuance costs, net of scheduled principal payments.</t>
  </si>
  <si>
    <t>Derivative and Hedging Activities Derivative and Hedging Activities (Notes)</t>
  </si>
  <si>
    <t>Derivative Instruments and Hedging Activities Disclosure [Abstract]</t>
  </si>
  <si>
    <t>Derivative Instruments and Hedging Activities Disclosure [Text Block]</t>
  </si>
  <si>
    <t>8. Derivative Financial Instrument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 See Note 2, "Summary of Significant Accounting Policies and Recent Accounting Pronouncements" for a further discussion of derivative financial instrument. Cash Flow Hedges of Interest Rate Risk. Our objectives in using interest rate derivatives are to add stability to interest expense and to manage our exposure to interest rate movements. To accomplish these objectives, we primarily use interest rate swaps and caps as part of our interest rate risk management strategy. Interest rate swaps involve the receipt of variable rate amounts from a counterparty in exchange for us making fixed-rate payments over the life of the agreements without exchange of the underlying notional amount. Interest rate caps involve the receipt of variable rate amounts from a counterparty if interest rates rise above the strike rate on the contract in exchange for an upfront premium. Designated Hedges. Effective with our adoption of ASU 2017-12, the gain or loss on the derivatives designated and qualifying as cash flow hedges is reported as a component of other comprehensive income or loss and subsequently reclassified into earnings in the period the hedged forecasted transaction affects earnings and presented in the same line item as the earnings effect of the hedged item. In August 2017, we entered into a forward interest rate swap agreement with a notional amount of $100.0 million that becomes effective October 31, 2018 to hedge a portion of an anticipated future fixed rate debt issuance. For the three and nine months ended September 30, 2017, an approximate $1.8 million gain was recognized in other comprehensive income on the condensed consolidated statement of income and comprehensive income related to this interest rate swap derivative designated as a hedging instrument with no amounts expected to be reclassified into earnings in the next 12 months. See Note 13, "Fair Value Measurements" for a further discussion of the fair value of our derivative financial instrument. Non-Designated Hedges. Derivatives are not entered into for speculative purposes and are used to manage our exposure to interest rate movements and other identified risks. Our non-designated hedges are either specifically non-designated by management or do not meet strict hedge accounting requirements. Changes in the fair value of derivatives not designated in hedging relationships are recorded directly in earnings in interest and other income. At September 30, 2017 and December 31, 2016, we had one outstanding interest rate cap with a notional amount of $175.0 million which was not designated as a hedge of interest rate risk. The fair value changes for this derivative was not material. Credit-Risk-Related Contingent Features. Derivative financial investments expose us to credit risk in the event of non-performance by the counterparties under the terms of the interest rate hedge agreements. The Company has an agreement with a derivative counterparty that contains a provision where the Company could be declared in default on its derivative obligations if repayment of the underlying indebtedness is accelerated by the lender due to the Company's default on the indebtedness. As of September 30, 2017, we did not have any derivatives in a net liability position.</t>
  </si>
  <si>
    <t>Share-based Compensation and Non-Qualified Deferred Compensation Plan</t>
  </si>
  <si>
    <t>Share-based Compensation [Abstract]</t>
  </si>
  <si>
    <t>9. Share-Based Compensation and Non-Qualified Deferred Compensation Plan Incentive Compensation. During the second quarter of 2011, our Board of Trust Managers adopted, and our shareholders approved, the 2011 Share Incentive Plan of Camden Property Trust (as amended, the "2011 Share Plan"). Under the 2011 Share Plan, we may issue up to a total of approximately 9.1 million fungible units (the "Fungible Pool Limit"), which is comprised of approximately 5.8 million new fungible units plus approximately 3.3 million fungible units previously available for issuance under the 2002 Share Incentive Plan of Camden Property Trust based on a 3.45 to 1.0 fungible unit to full value award conversion ratio. Fungible units represent the baseline for the number of shares available for issuance under the 2011 Share Plan. Different types of awards are counted differently against the Fungible Pool Limit, as follows: • Each share issued or to be issued in connection with an award, other than an option, right or other award which does not deliver the full value at grant of the underlying shares, will be counted against the Fungible Pool Limit as 3.45 fungible pool units; • Options and other awards which do not deliver the full value at grant of the underlying shares and which expire more than five years from date of grant will be counted against the Fungible Pool Limit as one fungible unit; and • Options, rights and other awards which do not deliver the full value at grant and expire five years or less from the date of grant will be counted against the Fungible Pool Limit as 0.83 of a fungible unit. At September 30, 2017 , approximately 2.9 million fungible units were available under the 2011 Share Plan, which results in approximately 0.8 million common shares which may be granted pursuant to full value awards based on the 3.45 to 1.0 fungible unit to full value award conversion ratio. Awards which may be granted under the 2011 Share Plan include incentive share options, non-qualified share options (which may be granted separately or in connection with an option), share awards, dividends and dividend equivalents and other equity based awards. Persons eligible to receive awards under the 2011 Share Plan are trust managers, directors of our affiliates, executive and other officers, key employees and consultants, as determined by the Compensation Committee of our Board of Trust Managers. The 2011 Share Plan will expire on May 11, 2021. Options . New options are exercisable, subject to the terms and conditions of the 2011 Share Plan, in increments ranging from 20% to 33.33% per year on each of the anniversaries of the date of grant. The 2011 Share Plan provides that the exercise price of an option will be determined by the Compensation Committee of the Board of Trust Managers on the day of grant, and to date all options have been granted at an exercise price that equals the fair market value on the date of grant. Approximately 39,000 options were exercised during the nine months ended September 30, 2017 , and 0.2 million options were exercised during the nine months ended September 30, 2016 . The total intrinsic value of options exercised was approximately $2.0 million and $8.9 million during the nine months ended September 30, 2017 and 2016 , respectively. At September 30, 2017 , there was no unrecognized compensation cost related to unvested options. At September 30, 2017 , all options outstanding were exercisable and had a weighted average remaining life of approximately 1.2 years. The following table summarizes outstanding share options, all of which were exercisable, at September 30, 2017 : Options Outstanding and Exercisable (1) Exercise Prices Number Weighted Average Price $30.06 26,114 $ 30.06 $75.17 26,752 75.17 $80.89 - $85.05 27,476 82.84 Total options 80,342 $ 63.13 (1) The aggregate intrinsic value of options outstanding and exercisable at September 30, 2017 was $2.3 million . The aggregate intrinsic value was calculated as the excess, if any, between our closing share price of $91.45 per share on September 30, 2017 and the strike price of the underlying award. Options Granted and Valuation Assumptions . During the nine months ended September 30, 2017 , we granted approximately 15,000 reload options. Reload options are granted for the number of shares tendered as payment for the exercise price upon the exercise of an option with a reload provision. The reload options granted have an exercise price equal to the fair market value of a common share on the date of grant and expire on the same date as the original options which were exercised. The reload options granted during the nine months ended September 30, 2017 vested immediately and approximately $0.1 million was expensed on the reload date. We estimate the fair values of each option award including reloads on the date of grant using the Black-Scholes option pricing model. The following assumptions were used for the reload options granted during the nine months ended September 30, 2017 : Nine Months Ended Weighted average fair value of options granted 5.25 Expected volatility 18.9% Risk-free interest rate 1.3% Expected dividend yield 5.5% Expected life 2 years Our computation of expected volatility for 2017 is based on the historical volatility of our common shares over a time period equal to the expected life of the option and ending on the grant date, and the interest rate for periods within the contractual life of the award is based on the U.S. Treasury yield curve in effect at the time of grant. The expected dividend yield on our common shares is based on the historical dividend yield over the expected term of the options granted. Our computation of expected life is based upon historical experience of similar awards, giving consideration to the contractual terms of the share-based awards. Share Awards and Vesting . Share awards for employees generally have a vesting period of three to five years. The compensation cost for share awards is generally based on the market value of the shares on the date of grant and is amortized over the vesting period. In the event the holder of the share awards will reach both the retirement eligibility age of 65 years and the service requirements as defined in the 2011 Share Plan before the term in which the awards are scheduled to vest, the value of the share awards is amortized from the date of grant to the individual's retirement eligibility date. Effective with our adoption of ASU 2016-09 on January 1, 2017, we utilize actual forfeitures rather than estimating forfeitures at the time share-based awards were granted. See Note 2, "Summary of Significant Accounting Policies and Recent Accounting Pronouncements," for a further discussion of the adoption and impact of ASU 2016-09 on our consolidated financial statements. At September 30, 2017 , the unamortized value of previously issued unvested share awards was approximately $24.9 million , which is expected to be amortized over the next two years. The total fair value of shares vested during the nine months ended September 30, 2017 and 2016 was approximately $23.1 million and $22.6 million , respectively. Total compensation cost for option and share awards charged against income was approximately $4.7 million and $5.4 million for the three months ended September 30, 2017 and 2016 , respectively, and approximately $14.1 million and $16.3 million for the nine months ended September 30, 2017 and 2016 , respectively. Total capitalized compensation cost for option and share awards was approximately $1.0 million for each of the three months ended September 30, 2017 and 2016 , and approximately $2.8 million for each of the nine months ended September 30, 2017 and 2016 . The following table summarizes activity under our share incentive plans for the nine months ended September 30, 2017 : Options Outstanding Weighted Average Exercise / Grant Price Nonvested Share Awards Outstanding Weighted Average Exercise / Grant Price Options and nonvested share awards outstanding at December 31, 2016 105,066 $ 48.27 604,487 $ 71.03 Granted 14,622 80.89 225,496 83.41 Exercised/Vested (39,346 ) 30.06 (319,823 ) 72.26 Forfeited — — (8,876 ) 74.73 Total options and nonvested share awards outstanding at September 30, 2017 80,342 $ 63.13 501,284 $ 75.77 Non-Qualified Deferred Compensation Share Awards. Balances within temporary equity in our condensed consolidated balance sheets relate to fully vested awards and the proportionate share of nonvested awards of participants within our Non-Qualified Deferred Compensation Plan who are permitted to diversify their shares into other equity securities subject to a six month holding period. The following table summarizes the eligible share award activity for the nine months ended September 30, 2017 : (in thousands) Nine Months Ended Temporary equity: Balance at December 31, 2016 $ 77,037 Change in classification 10,690 Change in redemption value 8,469 Diversification of share awards (23,181 ) Balance at September 30, 2017 $ 73,015</t>
  </si>
  <si>
    <t>Net Change In Operating Accounts</t>
  </si>
  <si>
    <t>Increase (Decrease) in Operating Capital [Abstract]</t>
  </si>
  <si>
    <t>Net Change in Operating Accounts</t>
  </si>
  <si>
    <t>10. Net Change in Operating Accounts The effect of changes in the operating and other accounts on cash flows from operating activities is as follows: Nine Months Ended (in thousands) 2017 2016 Change in assets: Other assets, net $ (10,135 ) $ (3,938 ) Change in liabilities: Accounts payable and accrued expenses (1,356 ) 33 Accrued real estate taxes 20,986 22,564 Other liabilities 1,178 3,281 Other 2,134 2,226 Change in operating accounts and other $ 12,807 $ 24,166</t>
  </si>
  <si>
    <t>Commitments and Contingencies</t>
  </si>
  <si>
    <t>Commitments and Contingencies Disclosure [Abstract]</t>
  </si>
  <si>
    <t>11. Commitments and Contingencies Construction Contracts . As of September 30, 2017 , we estimate the total additional cost to complete the six consolidated projects currently under construction to be approximately $197.9 million . We expect to fund this amount through a combination of one or more of the following: cash and cash equivalents, cash flows generated from operations, draws on our unsecured credit facility or other short-term borrowings, the use of debt and equity offerings under our automatic shelf registration statement, proceeds from property dispositions, equity issued from our ATM program, other unsecured borrowings or secured mortgages. Other Commitments and Contingencies .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September 30, 2017 , we had no earnest money deposits for potential acquisitions of land in our condensed consolidated balance sheets. Lease Commitments . At September 30, 2017 , we had long-term leases covering certain land, office facilities, and equipment. Rental expense totaled approximately $1.0 million for each of the three months ended September 30, 2017 and 2016 , and was approximately $3.0 million and $3.1 million for the nine months ended September 30, 2017 and 2016 , respectively. Minimum annual rental commitments for the remainder of 2017 are $0.7 million , and for the years ending December 31, 2018 through 2021 are approximately $2.9 million , $2.8 million , $2.8 million , and $2.9 million , respectively, and approximately $10.1 million in the aggregate thereafter. Investments in Joint Ventures .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or dispose of land or of a community in our sole discretion may be limited to varying degrees in our existing joint venture agreements and may be limited to varying degrees depending on the terms of future joint venture agreements. Hurricanes. In August 2017, Hurricane Harvey impacted certain multifamily communities within our Texas portfolio. In September 2017, Hurricane Irma impacted our multifamily communities throughout the state of Florida, and in the Atlanta, Georgia, and Charlotte, North Carolina areas. Our wholly-owned multifamily communities impacted by these hurricanes incurred approximately $3.9 million of expenses, with no insurance recoveries anticipated . Accordingly, our operating results for the three and nine months ended September 30, 2017 include a corresponding charge in property operating and maintenance expenses to reflect these hurricane damages. We also incurred approximately $0.7 million in other storm-related expenses relating to these hurricanes, which are recorded in general and administrative expenses. Additionally, we recognized our ownership interest of hurricane related expenses incurred by the multifamily communities of our unconsolidated joint ventures of approximately $0.4 million which is recorded in equity in income.</t>
  </si>
  <si>
    <t>Income Taxes</t>
  </si>
  <si>
    <t>Income Tax Disclosure [Abstract]</t>
  </si>
  <si>
    <t>12.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In addition, we may not be able to requalify as a REIT for the four subsequent taxable years. Historically, we have incurred only state and local income, franchise, and excise taxes. Taxable income from non-REIT activities managed through taxable REIT subsidiaries is subject to applicable federal, state, and local income taxes. Our consolidated operating partnerships are flow-through entities and are not subject to federal income taxes at the entity level. We have recorded income, franchise, and excise taxes in the condensed consolidated statements of income and comprehensive income for the three and nine months ended September 30, 2017 and 2016 as income tax expense. The income tax expense for the nine months ended September 30, 2017 also included a tax benefit which related to a state income tax refund received of approximately $0.5 million . Income taxes for the three and nine months ended September 30, 2017 primarily related to state income tax and federal taxes on certain of our taxable REIT subsidiaries. We have no significant temporary or permanent differences or tax credits associated with our taxable REIT subsidiaries. We believe we have no uncertain tax positions or unrecognized tax benefits requiring disclosure as of and for the three and nine months ended September 30, 2017 .</t>
  </si>
  <si>
    <t>Fair Value Measurements</t>
  </si>
  <si>
    <t>Fair Value Disclosures [Abstract]</t>
  </si>
  <si>
    <t>13. Fair Value Measurements Recurring Fair Value Measurements. The following table presents information about our financial instruments measured at fair value on a recurring basis as of September 30, 2017 and December 31, 2016 using the inputs and fair value hierarchy discussed in Note 2, "Summary of Significant Accounting Policies and Recent Accounting Pronouncements": Financial Instruments Measured at Fair Value on a Recurring Basis September 30, 2017 December 31, 2016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16.2 $ — $ — $ 116.2 $ 80.6 $ — $ — $ 80.6 Derivative financial instruments - forward interest rate swap — 1.8 — 1.8 — — — — (1) Approximately $3.0 million and $8.3 million of participant cash was withdrawn from our deferred compensation plan investments during the nine months ended September 30, 2017 and the year ended December 31, 2016 , respectively. Approximately $23.2 million and $25.4 million of shares in the compensation plan were diversified into the deferred compensation plan investments during the nine months ended September 30, 2017 and the year ended December 31, 2016 , respectively. Non-Recurring Fair Value Disclosures. There were no events during the three or nine month periods ended September 30, 2017 or 2016 which required fair value adjustments of our non-financial assets and non-financial liabilities. Financial Instrument Fair Value Disclosures. The following table presents the carrying and estimated fair values of our notes payable at September 30, 2017 and December 31, 2016 , in accordance with the policies discussed in Note 2, "Summary of Significant Accounting Policies and Recent Accounting Pronouncements." September 30, 2017 December 31, 2016 (in millions) Carrying Value Estimated Fair Value Carrying Value Estimated Fair Value Fixed rate notes payable $ 2,029.2 $ 2,112.0 $ 2,274.9 $ 2,347.0 Floating rate notes payable 175.0 173.2 205.7 200.5</t>
  </si>
  <si>
    <t>Summary of Significant Accounting Policies and Recent Accounting Pronouncements (Policies)</t>
  </si>
  <si>
    <t>Principles of Consolidation</t>
  </si>
  <si>
    <t>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t September 30, 2017 , two of our consolidated operating partnerships are VIEs, of which we held between 92% and 94% of the outstanding common limited partnership units and the sole 1% general partnership interest of each consolidated operating partnership. As we are considered the primary beneficiary, we continue to consolidate these operating partnerships.</t>
  </si>
  <si>
    <t>Interim Financial Reporting</t>
  </si>
  <si>
    <t>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6 Annual Report on Form 10-K. We adopted Accounting Standards Update ("ASU") 2016-18 ("ASU 2016-18"), "Statement of Cash Flows: Restricted Cash (a consensus of the Emerging Issues Task Force)" as of December 31, 2016, which required the change in restricted cash to be reported with cash and cash equivalents when reconciling between beginning and ending amounts shown on our consolidated statement of cash flows, and was applied retrospectively for all periods presented. Prior to our adoption of ASU 2016-18, we reported the change in restricted cash within investing activities in our condensed consolidated statements of cash flows. As a result of our adoption of this standard and the retrospective application, cash and cash equivalents in our condensed consolidated statements of cash flows for the nine months ended September 30 , 2016 increased by approximately $8.7 million to reflect the restricted cash balances and net cash used in investing activities decreased by approximately $2.7 million . In the opinion of management, all adjustments and eliminations, consisting of normal recurring adjustments, necessary for a fair representation of our financial statements for the interim period reported have been included. Operating results for the nine months ended September 30, 2017 are not necessarily indicative of the results which may be expected for the full year.</t>
  </si>
  <si>
    <t>Acquisitions of Real Estate</t>
  </si>
  <si>
    <t>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Pursuant to our adoption of ASU 2017-01, "Clarifying the Definition of a Business (Topic 805)" , if substantially all of the fair value of gross assets is concentrated to a single asset (or a group of similar assets), it is considered an asset acquisition. The allocation of the purchase price of an asset acquisition is based on the relative fair value of the net assets and external transaction costs are generally considered a component of the consideration to acquire the operating real estate assets and are capitalized. Acquisitions which do not meet the criteria above are considered a business combination and the allocation of the purchase price is based on fair value of the assets and transaction costs are generally expensed and not considered part of the consideration transferred. Upon the acquisition of a controlling interest of an investment in an unconsolidated joint venture, such joint venture is consolidated and remeasured to full fair value at the date the controlling interest is acquired; any difference between the full fair value of the joint venture and the controlling interest is recognized as noncontrolling interest.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nd above market leases are included in other assets, net and the net carrying value of below market leases is included in other liabilities in our consolidated balance sheets.</t>
  </si>
  <si>
    <t>Asset Impairment</t>
  </si>
  <si>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three and nine months ended September 30, 2017 or 2016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t>
  </si>
  <si>
    <t>Cost Capitalization</t>
  </si>
  <si>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3.4 million and $4.5 million for the three months ended September 30, 2017 and 2016 , respectively, and was approximately $11.6 million and $13.8 million for the nine months ended September 30, 2017 and 2016 , respectively. Capitalized real estate taxes were approximately $0.6 million for each of the three months ended September 30, 2017 and 2016 , respectively, and were approximately $1.9 million and $3.3 million for the nine months ended September 30, 2017 and 2016 , respectively.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si>
  <si>
    <t>Derivatives Financial Instruments</t>
  </si>
  <si>
    <t xml:space="preserve">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nd c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ed market interest rate curves and volatilities.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t>
  </si>
  <si>
    <t>Discontinued Operations</t>
  </si>
  <si>
    <t xml:space="preserve">Discontinued Operations. A property is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The property-specific components of earnings classified as discontinued operations include separately identifiable property-specific revenues, expenses, depreciation, and interest expense, if any. The gain or loss resulting from the eventual disposal of the held for sale properties meeting the criteria of discontinued operations is also classified within discontinued operations. Real estate assets held for sale are measured at the lower of carrying amount or fair value less costs to sell and are presented separately in the accompanying condensed consolidated balance sheets for all periods presented.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or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using the full accrual or partial sale methods, as applicable, in accordance with GAAP, provided various criteria relating to the terms of sale and any subsequent involvement with the real estate sold are satisfied. See Note 5, "Acquisitions, Dispositions, and Discontinued Operations" for a discussion of discontinued operations for the three and nine months ended September 30, 2016 . </t>
  </si>
  <si>
    <t>Fair Value</t>
  </si>
  <si>
    <t>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nd c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ed market interest rate curves and volatilities.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September 30, 2017 and December 31, 2016 , the carrying values of cash and cash equivalents, short-term investm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si>
  <si>
    <t>Notes Receivable</t>
  </si>
  <si>
    <t>Notes Receivable. Our notes receivable, which are included in other assets, net, in our condensed consolidated balance sheets, relate to real estate secured loans to unaffiliated third parties. At September 30, 2017 and December 31, 2016 , we had one outstanding note receivable with a balance of approximately $18.3 million and $17.2 million , respectively. The weighted average interest rate on the note receivable was approximately 4.0% and 4.1% for the nine months ended September 30, 2017 and 2016 , respectively. At September 30, 2017 , we were also committed to funding additional amounts under the note, as amended, in the amount of approximately $0.7 million . Interest is recognized over the life of the note and is included in interest and other income in our condensed consolidated statements of income and comprehensive income. We consider a note receivable to be impaired if it is probable we will not collect all contractually due principal and interest. We do not accrue interest when a note is considered impaired and an allowance is recorded for any principal and previously accrued interest which is not believed to be collectible.</t>
  </si>
  <si>
    <t>Recent Accounting Pronouncements</t>
  </si>
  <si>
    <t>Recent Accounting Pronouncements. In January 2017, the Financial Accounting Standards Board ("FASB") issued ASU 2017-01, "Clarifying the Definition of a Business (Topic 805). " ASU 2017-01 clarifies the definition of a business and provides further guidance for evaluating whether a transaction will be accounted for as an acquisition of an asset or a business. ASU 2017-01 is effective for interim and annual periods beginning after December 15, 2017, early adoption was permitted, and we adopted ASU 2017-01 as of January 1, 2017. We believe most of our acquisitions of operating properties will qualify as asset acquisitions and most future transaction costs associated with these acquisitions will be capitalized. In February 2017, the FASB issued ASU 2017-05, "Other Income - Gains and Losses from the Derecognition of Nonfinancial Assets (Subtopic 610-20): Clarifying the Scope of Asset Derecognition Guidance and Accounting for Partial Sales of Nonfinancial Assets." ASU 2017-05 clarifies the definition of an in-substance nonfinancial asset and changes the accounting for partial sales of nonfinancial assets to be more consistent with the accounting for a sale of a business pursuant to ASU 2017-01. This update is effective for interim and annual periods beginning after December 15, 2017 using a full retrospective or modified retrospective method and is required to be adopted in conjunction with ASU 2014-09, "Revenue from Contracts with Customers" discussed below. We will adopt ASU 2017-05 effective January 1, 2018, along with our adoption of ASU 2014-09 (described below), using the modified retrospective method and it is not expected to have a material impact on our consolidated financial statements. Subsequent to adoption, we believe most of our future contributions of nonfinancial assets to our joint ventures, if any, will result in the recognition of a full gain or loss as if we sold 100% of the nonfinancial asset and we will also measure our retained interest at fair value. In May 2014, the FASB issued ASU 2014-09 "Revenue from Contracts with Customers." ASU 2014-09 prescribes a single, common revenue standard to replace most existing revenue recognition guidance in GAAP, including most industry-specific requirements. The standard outlines a five-step model whereby revenue is recognized as performance obligations within a contract are satisfied. Several ASUs have been issued since the issuance of ASU 2014-09 which modify certain sections of the new revenue recognition standard, and are intended to promote a more consistent interpretation and application of the principles outlined in the standard. We will adopt ASU 2014-09 effective January 1, 2018 using the modified retrospective with cumulative-effect transition method which requires us to recognize the cumulative effect of initially applying the new revenue standard as an adjustment, if any, to the opening balance of retained earnings. We have identified our revenue streams and are finalizing our evaluation of the impact on our consolidated financial statements and internal accounting processes. The adoption of ASU 2014-09 will not have a material impact on our consolidated financial statements as the majority of our revenue is derived from real estate lease contracts. In February 2016, the FASB issued ASU 2016-02,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early adoption is permitted. We are required to adopt ASU 2016-02 using the modified retrospective approach which requires us to record leases existing as of or are entered into after the beginning of the earliest comparative period presented in the financial statements under the new lease standard. We previously disclosed our plan to early adopt ASU 2016-02 as of January 1, 2018 in conjunction with our adoption of ASU 2014-09; however, due to our continued evaluation of interpretations within our industry of the new guidance, we anticipate adopting ASU 2016-02 as of January 1, 2019. Based on our assessments, most of our operating lease commitments will be subject to the new guidance and recognized as operating lease liabilities and right-of-use assets upon adoption. We believe our adoption of the new leasing standard will have an immaterial increase in the assets and liabilities on our consolidated balance sheets, with no material impact to our consolidated statements of income and comprehensive income. However, the ultimate impact will depend on our lease portfolio as of the adoption date. In March 2016, the FASB issued ASU 2016-09, "Improvements to Employee Share-Based Payment Accounting." ASU 2016-09 amends several aspects of the accounting for share-based payment transactions, including the income tax consequences, accrual of compensation cost, classification of awards as either equity or liabilities, and classification on the statement of cash flows. ASU 2016-09 is effective for interim and annual periods beginning after December 15, 2016, and we adopted ASU 2016-09 as of January 1, 2017. Upon adoption we elected to recognize forfeitures of share-based payment awards as they occur, rather than estimating forfeitures at the time awards are granted. Historically, our estimated forfeitures approximated actual forfeitures and the impact of the change in policy upon our adoption of ASU 2016-09 did not have a material impact on our condensed consolidated financial statements. In August 2016, the FASB issued ASU 2016-15, "Classification of Certain Cash Receipts and Cash Payments (a consensus of the Emerging Issues Task Force)." ASU 2016-15 clarifies how eight specific cash receipts and cash payments are to be presented and classified on the statement of cash flows, including debt prepayment or debt extinguishment costs, settlement of zero-coupon debt instruments, contingent consideration made after a business combination, distributions received from equity method investees, beneficial interests in securitization transactions, and separately identifiable cash flows and application of predominance principle. ASU 2016-15 is effective for interim and annual periods beginning after December 15, 2017, and early adoption is permitted. Each amendment in this standard must be applied retrospectively. We expect to adopt ASU 2016-15 as of January 1, 2018 using the retrospective method by applying the cumulative earnings approach to classify distributions received from our equity method investees and do not expect it to have a material effect on our consolidated statements of cash flows upon adoption. In August 2017, the FASB issued ASU 2017-12, "Derivatives and Hedging (Topic 815): Targeted Improvements to Accounting for Hedging Activities." ASU 2017-12 amends the hedge accounting model to provide better insight to risk management activities in the financial statements, reduces the complexity in fair value hedges of interest rate risk, eliminate the requirement to separately measure and report hedge ineffectiveness, requires the entire change in the fair value of a hedging instrument to be presented in the same income statement line as the hedged item, eases certain documentation and assessment requirements, and modifies the accounting for components excluded from the assessment of hedge effectiveness. ASU 2017-12 is effective for interim and annual periods beginning after December 15, 2018, and early adoption is permitted. The amendments in this standard must be applied using the modified retrospective approach for cash flow and net investment hedge relationships existing on the date of adoption. We adopted ASU 2017-12 in connection with the derivative transaction discussed in Note 8, "Derivative Financial Instruments and Hedging Activities" with no impact upon adoption as we had no hedge activities in the prior periods presented.</t>
  </si>
  <si>
    <t>Summary of Significant Accounting Policies and Recent Accounting Pronouncements (Tables)</t>
  </si>
  <si>
    <t>Expected useful lives of depreciable property</t>
  </si>
  <si>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si>
  <si>
    <t>Per Share Data (Tables)</t>
  </si>
  <si>
    <t>Calculation Of Basic And Diluted Earnings Per Share</t>
  </si>
  <si>
    <t>The following table presents information necessary to calculate basic and diluted earnings per share for the periods indicated: Three Months Ended Nine Months Ended (in thousands, except per share amounts) 2017 2016 2017 2016 Earnings per common share calculation – basic Income from continuing operations attributable to common shareholders $ 34,384 $ 290,898 $ 108,433 $ 396,088 Amount allocated to participating securities (21 ) (1,625 ) (133 ) (6,142 ) Income from continuing operations attributable to common shareholders, net of amount allocated to participating securities $ 34,363 $ 289,273 $ 108,300 $ 389,946 Income from discontinued operations, including gain on sale, attributable to common shareholders — — — 382,842 Net income attributable to common shareholders – basic $ 34,363 $ 289,273 $ 108,300 $ 772,788 Earnings per common share from continuing operations $ 0.38 $ 3.23 $ 1.20 $ 4.35 Earnings per common share from discontinued operations — — — 4.28 Total earnings per common share – basic $ 0.38 $ 3.23 $ 1.20 $ 8.63 Weighted average number of common shares outstanding – basic 91,011 89,669 90,351 89,524 Three Months Ended Nine Months Ended (in thousands, except per share amounts) 2017 2016 2017 2016 Earnings per common share calculation – diluted Income from continuing operations attributable to common shareholders, net of amount allocated to participating securities $ 34,363 $ 289,273 $ 108,300 $ 389,946 Income allocated to common units from continuing operations 294 — 869 — Income from continuing operations attributable to common shareholders, as adjusted $ 34,657 $ 289,273 $ 109,169 $ 389,946 Income from discontinued operations, including gain on sale, attributable to common shareholders — — — 382,842 Net income attributable to common shareholders – diluted $ 34,657 $ 289,273 $ 109,169 $ 772,788 Earnings per common share from continuing operations $ 0.38 $ 3.21 $ 1.20 $ 4.34 Earnings per common share from discontinued operations — — — 4.26 Total earnings per common share – diluted $ 0.38 $ 3.21 $ 1.20 $ 8.60 Weighted average number of common shares outstanding – basic 91,011 89,669 90,351 89,524 Incremental shares issuable from assumed conversion of: Common share options and share awards granted 217 343 189 334 Common units 805 — 805 — Weighted average number of common shares outstanding – diluted 92,033 90,012 91,345 89,858</t>
  </si>
  <si>
    <t>Common Shares Common Shares (Tables)</t>
  </si>
  <si>
    <t>Common Shares [Abstract]</t>
  </si>
  <si>
    <t>Activity Under At the Market Share Offering Program [Table Text Block]</t>
  </si>
  <si>
    <t>The following table presents activity under our 2017 ATM program for the three and nine months ended September 30, 2017. Three and Nine Months Ended September 30, (in thousands, except per share amounts) 2017 Total net consideration $ 2,513.6 Common shares sold 28.1 Average price per share $ 90.44</t>
  </si>
  <si>
    <t>Acquisitions, Dispositions, Discontinued Operations and Assets Held for Sale Acquisitions, Dispositions, Discontinued Operations and Assets Held for Sale (Tables)</t>
  </si>
  <si>
    <t>Disposal Groups, Including Discontinued Operations [Table Text Block]</t>
  </si>
  <si>
    <t>The following is a summary of income from discontinued operations for the nine months ended September 30, 2016 relating to the 15 operating properties sold in April 2016. There were no discontinued operations during the three months ended September 30, 2016 . Nine Months Ended (in thousands) 2016 Property revenues $ 19,184 Property expenses (6,898 ) $ 12,286 Property management expense (242 ) Depreciation and amortization (4,327 ) Income tax expense (112 ) Income from discontinued operations $ 7,605</t>
  </si>
  <si>
    <t>Investments in Joint Ventures (Tables)</t>
  </si>
  <si>
    <t>Aggregate Balance Sheet And Statement Of Income Data For Unconsolidated Joint Ventures</t>
  </si>
  <si>
    <t>he following table summarizes the combined balance sheet and statement of income data for the Funds as of and for the periods presented: (in millions) September 30, 2017 December 31, 2016 Total assets $ 719.4 $ 726.9 Total third-party debt $ 515.6 $ 518.7 Total equity $ 178.0 $ 184.0 Three Months Ended Nine Months Ended (in millions) 2017 2016 2017 2016 Total revenues $ 30.8 $ 30.5 $ 91.2 $ 89.9 Net income (1) $ 2.0 $ 3.9 $ 9.4 $ 10.2 Equity in income (2)(3) $ 1.3 $ 1.9 $ 4.9 $ 5.1 (1) Net income for the three and nine months ended September 30, 2017 includes approximately $1.3 million of property expense relating to Hurricanes Harvey and Irma in August and September 2017. (2) Equity in income excludes our ownership interest of fee income from various services provided by us to the Funds.</t>
  </si>
  <si>
    <t>Notes Payable (Tables)</t>
  </si>
  <si>
    <t>Summary Of Indebtedness</t>
  </si>
  <si>
    <t>The following is a summary of our indebtedness: (in millions) September 30, December 31, 2016 Senior unsecured notes (1) 5.83% Notes, due 2017 $ — $ 246.6 4.78% Notes, due 2021 248.6 248.4 3.15% Notes, due 2022 346.5 346.0 5.07% Notes, due 2023 247.5 247.2 4.36% Notes, due 2024 248.4 248.2 3.68% Notes, due 2024 247.1 246.8 $ 1,338.1 $ 1,583.2 Secured notes (1) 1.87% – 5.77% Conventional Mortgage Notes, due 2018 – 2045 $ 866.1 $ 866.7 Tax-exempt Mortgage Note — 30.7 $ 866.1 $ 897.4 Total notes payable $ 2,204.2 $ 2,480.6 Other floating rate debt included in secured notes (1.87%) $ 175.0 $ 175.0 (1) Unamortized debt discounts and debt issuance costs of $13.0 million and $15.7 million are included in senior unsecured and secured notes payable as of September 30, 2017 and December 31, 2016 , respectively.</t>
  </si>
  <si>
    <t>Scheduled Repayments On Outstanding Debt</t>
  </si>
  <si>
    <t>The table below is a summary of the maturity dates of our outstanding debt and principal amortizations, and the weighted average interest rates on such debt, at September 30, 2017 : (in millions) (1) Amount Weighted Average Interest Rate 2017 (2) $ (0.3 ) — 2018 173.7 1.9 2019 643.0 5.4 2020 (2) (1.2 ) — 2021 249.1 4.8 Thereafter 1,139.9 4.0 Total $ 2,204.2 4.3 % (1) Includes all available extension options. (2) Includes amortization of debt discounts and debt issuance costs, net of scheduled principal payments.</t>
  </si>
  <si>
    <t>Share-based Compensation and Non-Qualified Deferred Compensation Plan (Tables)</t>
  </si>
  <si>
    <t>Schedule of Share Based Compensation Shares Authorized Under Stock Option Plans By Exercise Price Range And Intrinsic Value</t>
  </si>
  <si>
    <t>The following table summarizes outstanding share options, all of which were exercisable, at September 30, 2017 : Options Outstanding and Exercisable (1) Exercise Prices Number Weighted Average Price $30.06 26,114 $ 30.06 $75.17 26,752 75.17 $80.89 - $85.05 27,476 82.84 Total options 80,342 $ 63.13 (1) The aggregate intrinsic value of options outstanding and exercisable at September 30, 2017 was $2.3 million . The aggregate intrinsic value was calculated as the excess, if any, between our closing share price of $91.45 per share on September 30, 2017 and the strike price of the underlying award.</t>
  </si>
  <si>
    <t>Schedule of Share-based Payment Award, Stock Options, Valuation Assumptions [Table Text Block]</t>
  </si>
  <si>
    <t>The following assumptions were used for the reload options granted during the nine months ended September 30, 2017 : Nine Months Ended Weighted average fair value of options granted 5.25 Expected volatility 18.9% Risk-free interest rate 1.3% Expected dividend yield 5.5% Expected life 2 years</t>
  </si>
  <si>
    <t>Summary of Share Incentive Plans</t>
  </si>
  <si>
    <t>The following table summarizes activity under our share incentive plans for the nine months ended September 30, 2017 : Options Outstanding Weighted Average Exercise / Grant Price Nonvested Share Awards Outstanding Weighted Average Exercise / Grant Price Options and nonvested share awards outstanding at December 31, 2016 105,066 $ 48.27 604,487 $ 71.03 Granted 14,622 80.89 225,496 83.41 Exercised/Vested (39,346 ) 30.06 (319,823 ) 72.26 Forfeited — — (8,876 ) 74.73 Total options and nonvested share awards outstanding at September 30, 2017 80,342 $ 63.13 501,284 $ 75.77</t>
  </si>
  <si>
    <t>Summary of non-qualified deferred compensation share award activity</t>
  </si>
  <si>
    <t>The following table summarizes the eligible share award activity for the nine months ended September 30, 2017 : (in thousands) Nine Months Ended Temporary equity: Balance at December 31, 2016 $ 77,037 Change in classification 10,690 Change in redemption value 8,469 Diversification of share awards (23,181 ) Balance at September 30, 2017 $ 73,015</t>
  </si>
  <si>
    <t>Net Change in Operating Accounts (Tables)</t>
  </si>
  <si>
    <t>Effect Of Changes In The Operating And Other Accounts On Cash Flows From Operating Activities</t>
  </si>
  <si>
    <t>The effect of changes in the operating and other accounts on cash flows from operating activities is as follows: Nine Months Ended (in thousands) 2017 2016 Change in assets: Other assets, net $ (10,135 ) $ (3,938 ) Change in liabilities: Accounts payable and accrued expenses (1,356 ) 33 Accrued real estate taxes 20,986 22,564 Other liabilities 1,178 3,281 Other 2,134 2,226 Change in operating accounts and other $ 12,807 $ 24,166</t>
  </si>
  <si>
    <t>Fair Value Measurements (Tables)</t>
  </si>
  <si>
    <t>Financial Assets And Liabilities Measured At Fair Value</t>
  </si>
  <si>
    <t>The following table presents information about our financial instruments measured at fair value on a recurring basis as of September 30, 2017 and December 31, 2016 using the inputs and fair value hierarchy discussed in Note 2, "Summary of Significant Accounting Policies and Recent Accounting Pronouncements": Financial Instruments Measured at Fair Value on a Recurring Basis September 30, 2017 December 31, 2016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16.2 $ — $ — $ 116.2 $ 80.6 $ — $ — $ 80.6 Derivative financial instruments - forward interest rate swap — 1.8 — 1.8 — — — — (1) Approximately $3.0 million and $8.3 million of participant cash was withdrawn from our deferred compensation plan investments during the nine months ended September 30, 2017 and the year ended December 31, 2016 , respectively. Approximately $23.2 million and $25.4 million of shares in the compensation plan were diversified into the deferred compensation plan investments during the nine months ended September 30, 2017 and the year ended December 31, 2016 , respectively.</t>
  </si>
  <si>
    <t>Fair Value Of Notes Payable</t>
  </si>
  <si>
    <t>The following table presents the carrying and estimated fair values of our notes payable at September 30, 2017 and December 31, 2016 , in accordance with the policies discussed in Note 2, "Summary of Significant Accounting Policies and Recent Accounting Pronouncements." September 30, 2017 December 31, 2016 (in millions) Carrying Value Estimated Fair Value Carrying Value Estimated Fair Value Fixed rate notes payable $ 2,029.2 $ 2,112.0 $ 2,274.9 $ 2,347.0 Floating rate notes payable 175.0 173.2 205.7 200.5</t>
  </si>
  <si>
    <t>Description of Business (Details)</t>
  </si>
  <si>
    <t>Business Acquisition [Line Items]</t>
  </si>
  <si>
    <t>Number of multifamily properties owned, operated, or under development</t>
  </si>
  <si>
    <t>Total number of apartment homes in multifamily properties</t>
  </si>
  <si>
    <t>Number of multifamily properties under development</t>
  </si>
  <si>
    <t>Total Number of apartment homes in multifamily properties upon completion of development</t>
  </si>
  <si>
    <t>Summary of Significant Accounting Policies and Recent Accounting Pronouncements (Narrative) (Details) - USD ($)</t>
  </si>
  <si>
    <t>New Accounting Pronouncements or Change in Accounting Principle [Line Items]</t>
  </si>
  <si>
    <t>Adjustment to cash and cash equivalents on the cash flow statement</t>
  </si>
  <si>
    <t>Adjustment to change in investing activities on the cash flow statement</t>
  </si>
  <si>
    <t>Capitalized interest</t>
  </si>
  <si>
    <t>Capitalized real estate taxes</t>
  </si>
  <si>
    <t>Outstanding notes receivable</t>
  </si>
  <si>
    <t>Weighted average interest rate on outstanding notes receivable</t>
  </si>
  <si>
    <t>4.00%</t>
  </si>
  <si>
    <t>4.10%</t>
  </si>
  <si>
    <t>Remaining commitment under notes receivable</t>
  </si>
  <si>
    <t>Camden Summit Partnership L P [Member]</t>
  </si>
  <si>
    <t>Outstanding common limited partnership units, ownership interest</t>
  </si>
  <si>
    <t>94.00%</t>
  </si>
  <si>
    <t>General Partner of Consolidated Operating Partnerships, Ownership Interest</t>
  </si>
  <si>
    <t>1.00%</t>
  </si>
  <si>
    <t>Camden Operating L P [Member]</t>
  </si>
  <si>
    <t>92.00%</t>
  </si>
  <si>
    <t>Summary of Significant Accounting Policies and Recent Accounting Pronouncements (Expected Useful Lives Of Depreciable Property) (Details)</t>
  </si>
  <si>
    <t>Intangible assets/liabilities (in-place leases and above and below market lease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Per Share Data (Calculation Of Basic And Diluted Earnings Per Share) (Details) - USD ($) $ / shares in Units, shares in Thousands, $ in Thousands</t>
  </si>
  <si>
    <t>Number of common share equivalent securities excluded from the diluted earnings per share calculation</t>
  </si>
  <si>
    <t>Income from continuing operations attributable to common shareholders</t>
  </si>
  <si>
    <t>Amount allocated to participating securities</t>
  </si>
  <si>
    <t>Income from continuing operations attributable to common shareholders, net of amount allocated to participating securities</t>
  </si>
  <si>
    <t>Income from discontinued operations, including gain on sale, attributable to common shareholders</t>
  </si>
  <si>
    <t>Net income attributable to common shareholders – basic</t>
  </si>
  <si>
    <t>Total earnings per common share – basic</t>
  </si>
  <si>
    <t>Income allocated to common units from continuing operations</t>
  </si>
  <si>
    <t>Income from continuing operations attributable to common shareholders, as adjusted</t>
  </si>
  <si>
    <t>Net income attributable to common shareholders – diluted</t>
  </si>
  <si>
    <t>Total earnings per common share – diluted</t>
  </si>
  <si>
    <t>Common share options and share awards granted</t>
  </si>
  <si>
    <t>Common units</t>
  </si>
  <si>
    <t>Common Shares (Narrative) (Details) - USD ($)</t>
  </si>
  <si>
    <t>1 Months Ended</t>
  </si>
  <si>
    <t>Oct. 27, 2017</t>
  </si>
  <si>
    <t>May 31, 2017</t>
  </si>
  <si>
    <t>Nov. 30, 2014</t>
  </si>
  <si>
    <t>May 05, 2017</t>
  </si>
  <si>
    <t>Number of common and preferred stock authorized to issue</t>
  </si>
  <si>
    <t>Preferred shares, authorized</t>
  </si>
  <si>
    <t>Common Stock, Shares, Outstanding</t>
  </si>
  <si>
    <t>Preferred Stock, Shares Outstanding</t>
  </si>
  <si>
    <t>2014 ATM program [Member]</t>
  </si>
  <si>
    <t>Maximum aggregate offering price of remaining common shares available for sale</t>
  </si>
  <si>
    <t>Maximum aggregate offering price of common shares</t>
  </si>
  <si>
    <t>2017 ATM program [Member]</t>
  </si>
  <si>
    <t>Total net consideration</t>
  </si>
  <si>
    <t>Common shares issued</t>
  </si>
  <si>
    <t>Average price per share</t>
  </si>
  <si>
    <t>April 2007 Repurchase Plan [Member]</t>
  </si>
  <si>
    <t>Treasury stock allowed for repurchase</t>
  </si>
  <si>
    <t>Unsecured Credit Facility [Member]</t>
  </si>
  <si>
    <t>Line of Credit Facility, Current Borrowing Capacity</t>
  </si>
  <si>
    <t>Subsequent Event [Member] | 2017 ATM program [Member]</t>
  </si>
  <si>
    <t>Subsequent Event [Member] | April 2007 Repurchase Plan [Member]</t>
  </si>
  <si>
    <t>Share Repurchase Program, Remaining Authorized Repurchase Amount</t>
  </si>
  <si>
    <t>2017 equity offering [Member]</t>
  </si>
  <si>
    <t>Acquisitions, Dispositions, Discontinued Operations and Assets Held for Sale (Narrative) (Details) $ in Thousands</t>
  </si>
  <si>
    <t>Apr. 28, 2017USD ($)a</t>
  </si>
  <si>
    <t>Jun. 30, 2017</t>
  </si>
  <si>
    <t>Sep. 30, 2016USD ($)a</t>
  </si>
  <si>
    <t>Apr. 30, 2016USD ($)</t>
  </si>
  <si>
    <t>Feb. 29, 2016USD ($)a</t>
  </si>
  <si>
    <t>Sep. 30, 2017USD ($)</t>
  </si>
  <si>
    <t>Jun. 30, 2016USD ($)</t>
  </si>
  <si>
    <t>Dec. 31, 2016USD ($)</t>
  </si>
  <si>
    <t>Jul. 31, 2017</t>
  </si>
  <si>
    <t>Jun. 01, 2017</t>
  </si>
  <si>
    <t>Jun. 15, 2016a</t>
  </si>
  <si>
    <t>Apr. 26, 2016a</t>
  </si>
  <si>
    <t>Number of Operating properties Acquired</t>
  </si>
  <si>
    <t>Area of Land | a</t>
  </si>
  <si>
    <t>Payments to Acquire Land</t>
  </si>
  <si>
    <t>Number of Units in Real Estate Property</t>
  </si>
  <si>
    <t>Purchase Price of Operating Properties Acquired</t>
  </si>
  <si>
    <t>Gain (Loss) on Sale of Properties</t>
  </si>
  <si>
    <t>Proceeds from sales of operating properties</t>
  </si>
  <si>
    <t>Number of operating properties sold</t>
  </si>
  <si>
    <t>Discontinued Operation, Gain (Loss) on Disposal of Discontinued Operation, Net of Tax</t>
  </si>
  <si>
    <t>Disposal Group, Disposed of by Sale, Not Discontinued Operations [Member]</t>
  </si>
  <si>
    <t>Sales price of land</t>
  </si>
  <si>
    <t>Gain on sale of land</t>
  </si>
  <si>
    <t>Dual-Phase Property Sale [Member] | Disposal Group, Disposed of by Sale, Not Discontinued Operations [Member]</t>
  </si>
  <si>
    <t>Discontinued Operations, Held-for-sale or Disposed of by Sale [Member]</t>
  </si>
  <si>
    <t>Acquisitions, Dispositions, Discontinued Operations and Assets Held for Sale Acquisitions, Dispositions, Discontinued Operations and Assets Held for Sale (Income from Discontinued Operations) (Details) - USD ($) $ in Thousands</t>
  </si>
  <si>
    <t>Income Statement, Balance Sheet and Additional Disclosures by Disposal Groups, Including Discontinued Operations [Line Items]</t>
  </si>
  <si>
    <t>Property revenues less property expenses</t>
  </si>
  <si>
    <t>Property management expense</t>
  </si>
  <si>
    <t>Investments in Joint Ventures (Narrative) (Details)</t>
  </si>
  <si>
    <t>Sep. 30, 2016USD ($)</t>
  </si>
  <si>
    <t>Schedule of Equity Method Investments [Line Items]</t>
  </si>
  <si>
    <t>Equity method investment ownership percentage</t>
  </si>
  <si>
    <t>20.00%</t>
  </si>
  <si>
    <t>Number of joint ventures accounted for under equity method investments</t>
  </si>
  <si>
    <t>Maximum guaranteed amount of loans utilized for construction and development activities for joint ventures</t>
  </si>
  <si>
    <t>Fees earned for property and asset management, construction, development, and other services to joint ventures</t>
  </si>
  <si>
    <t>Maximum [Member]</t>
  </si>
  <si>
    <t>31.30%</t>
  </si>
  <si>
    <t>Minimum [Member]</t>
  </si>
  <si>
    <t>Hurricane [Member]</t>
  </si>
  <si>
    <t>[1],[2]</t>
  </si>
  <si>
    <t>Non-consolidated entity [Member] | Hurricane [Member]</t>
  </si>
  <si>
    <t>Investments in Joint Ventures (Aggregate Balance Sheet And Statement Of Income Data For Unconsolidated Joint Ventures) (Details) - USD ($) $ in Thousands</t>
  </si>
  <si>
    <t>Investments in Joint Ventures [Abstract]</t>
  </si>
  <si>
    <t>Total third-party debt</t>
  </si>
  <si>
    <t>Total revenues</t>
  </si>
  <si>
    <t>Net income (1)</t>
  </si>
  <si>
    <t>Equity in income (2)(3)</t>
  </si>
  <si>
    <t>[3]</t>
  </si>
  <si>
    <t>Net income for the three and nine months ended September 30, 2017 includes approximately $1.3 million of property expense relating to Hurricanes Harvey and Irma in August and September 2017.</t>
  </si>
  <si>
    <t>Notes Payable (Summary Of Indebtedness) (Details) - USD ($) $ in Thousands</t>
  </si>
  <si>
    <t>Total notes payable</t>
  </si>
  <si>
    <t>Senior Unsecured Notes [Member]</t>
  </si>
  <si>
    <t>5.83% Notes Due 2017 [Member] | Senior Unsecured Notes [Member]</t>
  </si>
  <si>
    <t>Debt Instrument, Maturity Date</t>
  </si>
  <si>
    <t>May 15,
		2017</t>
  </si>
  <si>
    <t>Notes payable, effective interest rate</t>
  </si>
  <si>
    <t>5.83%</t>
  </si>
  <si>
    <t>4.78% Notes Due 2021 [Member] | Senior Unsecured Notes [Member]</t>
  </si>
  <si>
    <t>Jun. 15,
		2021</t>
  </si>
  <si>
    <t>4.78%</t>
  </si>
  <si>
    <t>3.15% Notes Due 2022 [Member] | Senior Unsecured Notes [Member]</t>
  </si>
  <si>
    <t>Dec. 15,
		2022</t>
  </si>
  <si>
    <t>3.15%</t>
  </si>
  <si>
    <t>5.07% Notes Due 2023 [Member] | Senior Unsecured Notes [Member]</t>
  </si>
  <si>
    <t>Jun. 15,
		2023</t>
  </si>
  <si>
    <t>5.07%</t>
  </si>
  <si>
    <t>4.36% Notes Due 2024 [Member] | Senior Unsecured Notes [Member]</t>
  </si>
  <si>
    <t>Jan. 15,
		2024</t>
  </si>
  <si>
    <t>4.36%</t>
  </si>
  <si>
    <t>3.68% Notes Due 2024 [Member] | Senior Unsecured Notes [Member]</t>
  </si>
  <si>
    <t>Sep. 15,
		2024</t>
  </si>
  <si>
    <t>3.68%</t>
  </si>
  <si>
    <t>Secured Notes 1.87% to 5.77% Conventional Mortgage Notes Due 2018 to 2045 [Member] | Secured Debt [Member]</t>
  </si>
  <si>
    <t>Tax-exempt Mortgage Note [Member] | Secured Debt [Member]</t>
  </si>
  <si>
    <t>Secured Notes 1.87% Floating Rate [Member] | Secured Debt [Member]</t>
  </si>
  <si>
    <t>Minimum [Member] | Secured Notes 1.87% to 5.77% Conventional Mortgage Notes Due 2018 to 2045 [Member] | Secured Debt [Member]</t>
  </si>
  <si>
    <t>Oct. 1,
		2018</t>
  </si>
  <si>
    <t>1.87%</t>
  </si>
  <si>
    <t>Minimum [Member] | Secured Notes 1.87% Floating Rate [Member] | Secured Debt [Member]</t>
  </si>
  <si>
    <t>Maximum [Member] | Secured Notes 1.87% to 5.77% Conventional Mortgage Notes Due 2018 to 2045 [Member] | Secured Debt [Member]</t>
  </si>
  <si>
    <t>Sep. 1,
		2045</t>
  </si>
  <si>
    <t>5.77%</t>
  </si>
  <si>
    <t>Unsecured Credit Facility [Member] | Commercial Banks [Member]</t>
  </si>
  <si>
    <t>Short-term Debt [Member]</t>
  </si>
  <si>
    <t>May 14,
		2018</t>
  </si>
  <si>
    <t>Other Short-term Borrowings</t>
  </si>
  <si>
    <t>Notes Payable (Narrative) (Details) $ in Thousands</t>
  </si>
  <si>
    <t>4 Months Ended</t>
  </si>
  <si>
    <t>Feb. 28, 2017USD ($)</t>
  </si>
  <si>
    <t>Sep. 30, 2017USD ($)yr</t>
  </si>
  <si>
    <t>May 15, 2017USD ($)</t>
  </si>
  <si>
    <t>May 12, 2017USD ($)</t>
  </si>
  <si>
    <t>Unamortized debt discounts and debt issuance costs</t>
  </si>
  <si>
    <t>Unsecured Debt</t>
  </si>
  <si>
    <t>Available amount under unsecured credit facility</t>
  </si>
  <si>
    <t>Notes payable</t>
  </si>
  <si>
    <t>Weighted Average Interest Rate</t>
  </si>
  <si>
    <t>4.30%</t>
  </si>
  <si>
    <t>Weighted average maturity of indebtedness (including unsecured line of credit) (in years) | yr</t>
  </si>
  <si>
    <t>Repayments of Notes Payable</t>
  </si>
  <si>
    <t>Letter Of Credit [Member]</t>
  </si>
  <si>
    <t>Maximum Ability to Issue Letters of Credit Under Unsecured Credit Facility</t>
  </si>
  <si>
    <t>Outstanding balance under credit facility</t>
  </si>
  <si>
    <t>Maximum borrowing capacity under unsecured credit facility</t>
  </si>
  <si>
    <t>Debt Instrument, Basis Spread on Variable Rate</t>
  </si>
  <si>
    <t>0.95%</t>
  </si>
  <si>
    <t>Commercial Banks [Member] | Unsecured Credit Facility [Member]</t>
  </si>
  <si>
    <t>Repayments of Unsecured Debt</t>
  </si>
  <si>
    <t>Unsecured Credit Facility, Current Borrowing Capacity</t>
  </si>
  <si>
    <t>Unsecured Credit Facility, Expiration Date</t>
  </si>
  <si>
    <t>Aug. 7,
		2019</t>
  </si>
  <si>
    <t>Optional extension period of unsecured credit facility</t>
  </si>
  <si>
    <t>Maximum term of bid rate loans (days)</t>
  </si>
  <si>
    <t>Lesser of amount stated or the amount available under the unsecured credit facility</t>
  </si>
  <si>
    <t>Floating rate notes payable [Member]</t>
  </si>
  <si>
    <t>1.90%</t>
  </si>
  <si>
    <t>1.40%</t>
  </si>
  <si>
    <t>Includes all available extension options.</t>
  </si>
  <si>
    <t>Notes Payable (Scheduled Repayments On Outstanding Debt) (Details) $ in Millions</t>
  </si>
  <si>
    <t>Thereafter</t>
  </si>
  <si>
    <t>Maturities Due In 2017 [Member]</t>
  </si>
  <si>
    <t>0.00%</t>
  </si>
  <si>
    <t>Maturities Due In 2018 [Member]</t>
  </si>
  <si>
    <t>Maturities Due In 2019 [Member]</t>
  </si>
  <si>
    <t>5.40%</t>
  </si>
  <si>
    <t>Maturities Due In 2020 [Member]</t>
  </si>
  <si>
    <t>Maturities due in 2021 [Member]</t>
  </si>
  <si>
    <t>4.80%</t>
  </si>
  <si>
    <t>Maturities Due Thereafter [Member]</t>
  </si>
  <si>
    <t>Includes amortization of debt discounts and debt issuance costs, net of scheduled principal payments.</t>
  </si>
  <si>
    <t>Derivative and Hedging Activities (Details) - USD ($) $ in Thousands</t>
  </si>
  <si>
    <t>Aug. 29, 2017</t>
  </si>
  <si>
    <t>Derivative Instruments, Gain (Loss) [Line Items]</t>
  </si>
  <si>
    <t>Unrealized Gain on cash flow hedging activities</t>
  </si>
  <si>
    <t>Derivative Instruments, Gain Recognized in Other Comprehensive Income (Loss), Effective Portion</t>
  </si>
  <si>
    <t>Interest Rate Cap [Member] | Not Designated as Hedging Instrument [Member]</t>
  </si>
  <si>
    <t>Derivative, Notional Amount</t>
  </si>
  <si>
    <t>Interest Rate Swap [Member] | Designated as Hedging Instrument [Member] | Cash Flow Hedging [Member]</t>
  </si>
  <si>
    <t>Share-based Compensation and Non-Qualified Deferred Compensation Plan (Narrative) (Details) $ in Thousands</t>
  </si>
  <si>
    <t>Sep. 30, 2017USD ($)shares</t>
  </si>
  <si>
    <t>Jun. 30, 2011shares</t>
  </si>
  <si>
    <t>Sep. 30, 2016USD ($)shares</t>
  </si>
  <si>
    <t>Options exercised during the period</t>
  </si>
  <si>
    <t>Share-based Compensation Arrangement by Share-based Payment Award, Options, Grants in Period, Gross</t>
  </si>
  <si>
    <t>Total compensation cost for option and share awards | $</t>
  </si>
  <si>
    <t>Total capitalized compensation cost for option and share awards | $</t>
  </si>
  <si>
    <t>Employee Stock Option [Member]</t>
  </si>
  <si>
    <t>Allocated Share-based Compensation Expense | $</t>
  </si>
  <si>
    <t>Intrinsic value of options exercised during the period | $</t>
  </si>
  <si>
    <t>Remaining weighted average contractual life (years) outstanding options</t>
  </si>
  <si>
    <t>1 year 2 months 12 days</t>
  </si>
  <si>
    <t>Remaining weighted average contractual life (years) exercisable options</t>
  </si>
  <si>
    <t>Share Awards and Vesting [Member]</t>
  </si>
  <si>
    <t>Total unrecognized compensation cost which is expected to be amortized | $</t>
  </si>
  <si>
    <t>Expected amortized period of unrecognized compensation expected to be recognized for share-based compensation plans</t>
  </si>
  <si>
    <t>2 years</t>
  </si>
  <si>
    <t>Fair value of shares vested | $</t>
  </si>
  <si>
    <t>Share-based Compensation Arrangement by Share-based Payment Award, Award Vesting Rights, Percentage</t>
  </si>
  <si>
    <t>Minimum [Member] | Share Awards and Vesting [Member]</t>
  </si>
  <si>
    <t>Vesting period, years</t>
  </si>
  <si>
    <t>33.33%</t>
  </si>
  <si>
    <t>Maximum [Member] | Share Awards and Vesting [Member]</t>
  </si>
  <si>
    <t>2011 Share Incentive Plan [Member]</t>
  </si>
  <si>
    <t>Total fungible units available</t>
  </si>
  <si>
    <t>Units available under the 2011 Share Plan</t>
  </si>
  <si>
    <t>Fungible units transferred from the 2002 Share Plan to the 2011 Share Plan</t>
  </si>
  <si>
    <t>Fungible Units To Full Value Award Conversion Ratio</t>
  </si>
  <si>
    <t>Full Value award in the fungible unit conversion ratio</t>
  </si>
  <si>
    <t>Value of option right or other award in the fungible unit conversion</t>
  </si>
  <si>
    <t>Common shares which could be granted pursuant to full value awards</t>
  </si>
  <si>
    <t>Share-based Compensation and Non-Qualified Deferred Compensation Plan (Summary Of Share Options Outstanding And Exercisable) (Details) $ / shares in Units, $ in Millions</t>
  </si>
  <si>
    <t>Sep. 30, 2017USD ($)$ / sharesshares</t>
  </si>
  <si>
    <t>Outstanding and Exercisable Options, Number | shares</t>
  </si>
  <si>
    <t>Aggregate intrinsic value of outstanding options | $</t>
  </si>
  <si>
    <t>Aggregate Intrinsic Value of Exercisable Options | $</t>
  </si>
  <si>
    <t>Closing share price per share for calculation of aggregate intrinsic values</t>
  </si>
  <si>
    <t>Options outstanding at September 30, 2017, Weighted Average Exercise/Grant Price</t>
  </si>
  <si>
    <t>Exercise Price $30.06 Member [Domain]</t>
  </si>
  <si>
    <t>Range of exercise prices, minimum</t>
  </si>
  <si>
    <t>Range of exercise prices, maximum</t>
  </si>
  <si>
    <t>Share-based Compensation, Shares Authorized under Stock Option Plans, Exercise Price Range, Exercisable Options, Weighted Average Exercise Price</t>
  </si>
  <si>
    <t>Exercise Price $75.17 Member [Domain]</t>
  </si>
  <si>
    <t>Range Of Exercise Prices $80.89 to $85.05 Member [Domain] [Domain]</t>
  </si>
  <si>
    <t>The aggregate intrinsic value of options outstanding and exercisable at September 30, 2017 was $2.3 million. The aggregate intrinsic value was calculated as the excess, if any, between our closing share price of $91.45 per share on September 30, 2017 and the strike price of the underlying award.</t>
  </si>
  <si>
    <t>Share-based Compensation and Non-Qualified Deferred Compensation Plan (Option Valuation Assumptions) (Details)</t>
  </si>
  <si>
    <t>Sep. 30, 2017$ / shares</t>
  </si>
  <si>
    <t>Share-based Compensation Arrangement by Share-based Payment Award [Line Items]</t>
  </si>
  <si>
    <t>Share-based Compensation Arrangement by Share-based Payment Award, Fair Value Assumptions, Expected Volatility Rate, Minimum</t>
  </si>
  <si>
    <t>18.90%</t>
  </si>
  <si>
    <t>Share-based Compensation Arrangement by Share-based Payment Award, Fair Value Assumptions, Risk Free Interest Rate, Minimum</t>
  </si>
  <si>
    <t>1.30%</t>
  </si>
  <si>
    <t>Share-based Compensation Arrangement by Share-based Payment Award, Options, Grants in Period, Weighted Average Grant Date Fair Value</t>
  </si>
  <si>
    <t>Share-based Compensation Arrangement by Share-based Payment Award, Fair Value Assumptions, Expected Dividend Rate</t>
  </si>
  <si>
    <t>5.50%</t>
  </si>
  <si>
    <t>Share-based Compensation Arrangement by Share-based Payment Award, Fair Value Assumptions, Expected Term</t>
  </si>
  <si>
    <t>Share-based Compensation and Non-Qualified Deferred Compensation Plan (Summary Of Share Incentive Plans) (Details)</t>
  </si>
  <si>
    <t>Sep. 30, 2017$ / sharesshares</t>
  </si>
  <si>
    <t>Share-based Compensation Arrangement by Share-based Payment Award, Options, Outstanding [Roll Forward]</t>
  </si>
  <si>
    <t>Outstanding Options, Number At December 31, 2016 | shares</t>
  </si>
  <si>
    <t>Granted, Options Outstanding | shares</t>
  </si>
  <si>
    <t>Exercised/Vested, Options Outstanding | shares</t>
  </si>
  <si>
    <t>Forfeited, Options Outstanding | shares</t>
  </si>
  <si>
    <t>Outstanding Options, Number At September 30, 2017 | shares</t>
  </si>
  <si>
    <t>Options outstanding at December 31, 2016, Weighted Average Exercise/Grant Price | $ / shares</t>
  </si>
  <si>
    <t>Granted, Weighted Average Exercise/Grant Price | $ / shares</t>
  </si>
  <si>
    <t>Exercised/Vested, Weighted Average Exercise/Grant Price | $ / shares</t>
  </si>
  <si>
    <t>Forfeited, Weighted Average Exercise/Grant Price | $ / shares</t>
  </si>
  <si>
    <t>Options outstanding at September 30, 2017, Weighted Average Exercise/Grant Price | $ / shares</t>
  </si>
  <si>
    <t>Share-based Compensation Arrangement by Share-based Payment Award, Equity Instruments Other than Options, Nonvested [Roll Forward]</t>
  </si>
  <si>
    <t>Nonvested share awards outstanding at December 31, 2016, Share Awards Outstanding | shares</t>
  </si>
  <si>
    <t>Granted, Share Awards Outstanding | shares</t>
  </si>
  <si>
    <t>Exercised/Vested, Share Awards Outstanding | shares</t>
  </si>
  <si>
    <t>Forfeited, Share Awards Outstanding | shares</t>
  </si>
  <si>
    <t>Nonvested share awards outstanding at September 30, 2017, Share Awards Outstanding | shares</t>
  </si>
  <si>
    <t>Nonvested share awards outstanding at December 31, 2016, Weighted Average Exercise/Grant Price | $ / shares</t>
  </si>
  <si>
    <t>Nonvested share awards outstanding at September 30, 2017, Weighted Average Exercise/Grant Price | $ / shares</t>
  </si>
  <si>
    <t>Share-based Compensation and Non-Qualified Deferred Compensation Plan (NQDC diversified share awards rollforward) (Details) - USD ($) $ in Thousands</t>
  </si>
  <si>
    <t>12 Months Ended</t>
  </si>
  <si>
    <t>Balance at December 31, 2016</t>
  </si>
  <si>
    <t>Change in classification</t>
  </si>
  <si>
    <t>Change in redemption value</t>
  </si>
  <si>
    <t>Diversification of share awards</t>
  </si>
  <si>
    <t>Balance at September 30, 2017</t>
  </si>
  <si>
    <t>Net Change in Operating Accounts (Effect Of Changes In The Operating Accounts On Cash Flows From Operating Activities) (Details) - USD ($) $ in Thousands</t>
  </si>
  <si>
    <t>Change in operating accounts and other</t>
  </si>
  <si>
    <t>Commitments and Contingencies (Details) - USD ($) $ in Thousands</t>
  </si>
  <si>
    <t>Number of consolidated projects under construction</t>
  </si>
  <si>
    <t>Anticipated expenditures relating to completion of construction type contracts</t>
  </si>
  <si>
    <t>Rental expense</t>
  </si>
  <si>
    <t>Minimum annual rental commitments, remainder of 2017</t>
  </si>
  <si>
    <t>Minimum annual rental commitments, 2018</t>
  </si>
  <si>
    <t>Minimum annual rental commitments, 2019</t>
  </si>
  <si>
    <t>Minimum annual rental commitments, 2020</t>
  </si>
  <si>
    <t>Minimum annual rental commitments, 2021</t>
  </si>
  <si>
    <t>Minimum annual rental commitments, thereafter</t>
  </si>
  <si>
    <t>Maximum [Member] | Partnership Interest [Member]</t>
  </si>
  <si>
    <t>Less than joint venture economic interest noted</t>
  </si>
  <si>
    <t>100.00%</t>
  </si>
  <si>
    <t>Hurricane [Member] | Consolidated Entities [Member]</t>
  </si>
  <si>
    <t>Income Taxes (Details) $ in Millions</t>
  </si>
  <si>
    <t>Annual dividends distribution percentage to shareholders to qualify as a REIT</t>
  </si>
  <si>
    <t>90.00%</t>
  </si>
  <si>
    <t>Proceeds from Income Tax Refunds</t>
  </si>
  <si>
    <t>Significant temporary differences or tax credits associated with our taxable REIT subsidiaries</t>
  </si>
  <si>
    <t>Uncertain tax positions or unrecognized tax benefits</t>
  </si>
  <si>
    <t>Fair Value Measurements (Narrative) (Details) - USD ($)</t>
  </si>
  <si>
    <t>Non-recurring fair value measurements [Abstract]</t>
  </si>
  <si>
    <t>Fair Value Measurements, Nonrecurring</t>
  </si>
  <si>
    <t>Fair Value Measurements (Financial Assets And Liabilities Measured At Fair Value) (Details) - USD ($) $ in Thousands</t>
  </si>
  <si>
    <t>Deferred compensation plan investments (1)</t>
  </si>
  <si>
    <t>Participant Withdrawals From Deferred Compensation Plan Investments</t>
  </si>
  <si>
    <t>Interest Rate Derivative Assets, at Fair Value</t>
  </si>
  <si>
    <t>Level 1 [Member]</t>
  </si>
  <si>
    <t>Level 2 [Member]</t>
  </si>
  <si>
    <t>Level 3 [Member]</t>
  </si>
  <si>
    <t>Interest Rate Swap [Member] | Level 2 [Member]</t>
  </si>
  <si>
    <t>Approximately $3.0 million and $8.3 million of participant cash was withdrawn from our deferred compensation plan investments during the nine months ended September 30, 2017 and the year ended December 31, 2016, respectively. Approximately $23.2 million and $25.4 million of shares in the compensation plan were diversified into the deferred compensation plan investments during the nine months ended September 30, 2017 and the year ended December 31, 2016, respectively.</t>
  </si>
  <si>
    <t>Fair Value Measurements (Fair Value Of Notes Payable) (Details) - USD ($) $ in Millions</t>
  </si>
  <si>
    <t>Carrying Value</t>
  </si>
  <si>
    <t>Fixed rate notes payable</t>
  </si>
  <si>
    <t>Estimated Fair Value</t>
  </si>
  <si>
    <t>Floating rate notes payable (1)</t>
  </si>
  <si>
    <t>Label</t>
  </si>
  <si>
    <t>Element</t>
  </si>
  <si>
    <t>Value</t>
  </si>
  <si>
    <t>Dividends Payable</t>
  </si>
  <si>
    <t>us-gaap_DividendsPayableCurrentAndNoncurr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August &quot;#,##0_);_(&quot;Augus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2675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016097</v>
      </c>
      <c r="D3" s="7" t="n">
        <v>967375</v>
      </c>
    </row>
    <row r="4" spans="1:4">
      <c r="A4" s="4" t="s">
        <v>26</v>
      </c>
      <c r="C4" s="5" t="n">
        <v>6269561</v>
      </c>
      <c r="D4" s="5" t="n">
        <v>5967023</v>
      </c>
    </row>
    <row r="5" spans="1:4">
      <c r="A5" s="4" t="s">
        <v>27</v>
      </c>
      <c r="C5" s="5" t="n">
        <v>7285658</v>
      </c>
      <c r="D5" s="5" t="n">
        <v>6934398</v>
      </c>
    </row>
    <row r="6" spans="1:4">
      <c r="A6" s="4" t="s">
        <v>28</v>
      </c>
      <c r="C6" s="5" t="n">
        <v>-2080989</v>
      </c>
      <c r="D6" s="5" t="n">
        <v>-1890656</v>
      </c>
    </row>
    <row r="7" spans="1:4">
      <c r="A7" s="4" t="s">
        <v>29</v>
      </c>
      <c r="C7" s="5" t="n">
        <v>5204669</v>
      </c>
      <c r="D7" s="5" t="n">
        <v>5043742</v>
      </c>
    </row>
    <row r="8" spans="1:4">
      <c r="A8" s="4" t="s">
        <v>30</v>
      </c>
      <c r="C8" s="5" t="n">
        <v>363481</v>
      </c>
      <c r="D8" s="5" t="n">
        <v>442292</v>
      </c>
    </row>
    <row r="9" spans="1:4">
      <c r="A9" s="4" t="s">
        <v>31</v>
      </c>
      <c r="C9" s="5" t="n">
        <v>28420</v>
      </c>
      <c r="D9" s="5" t="n">
        <v>30254</v>
      </c>
    </row>
    <row r="10" spans="1:4">
      <c r="A10" s="4" t="s">
        <v>32</v>
      </c>
      <c r="C10" s="5" t="n">
        <v>5596570</v>
      </c>
      <c r="D10" s="5" t="n">
        <v>5516288</v>
      </c>
    </row>
    <row r="11" spans="1:4">
      <c r="A11" s="4" t="s">
        <v>33</v>
      </c>
      <c r="C11" s="5" t="n">
        <v>23620</v>
      </c>
      <c r="D11" s="5" t="n">
        <v>24028</v>
      </c>
    </row>
    <row r="12" spans="1:4">
      <c r="A12" s="4" t="s">
        <v>34</v>
      </c>
      <c r="C12" s="5" t="n">
        <v>189253</v>
      </c>
      <c r="D12" s="5" t="n">
        <v>142010</v>
      </c>
    </row>
    <row r="13" spans="1:4">
      <c r="A13" s="4" t="s">
        <v>35</v>
      </c>
      <c r="C13" s="5" t="n">
        <v>0</v>
      </c>
      <c r="D13" s="5" t="n">
        <v>100000</v>
      </c>
    </row>
    <row r="14" spans="1:4">
      <c r="A14" s="4" t="s">
        <v>36</v>
      </c>
      <c r="C14" s="5" t="n">
        <v>350274</v>
      </c>
      <c r="D14" s="5" t="n">
        <v>237364</v>
      </c>
    </row>
    <row r="15" spans="1:4">
      <c r="A15" s="4" t="s">
        <v>37</v>
      </c>
      <c r="C15" s="5" t="n">
        <v>9178</v>
      </c>
      <c r="D15" s="5" t="n">
        <v>8462</v>
      </c>
    </row>
    <row r="16" spans="1:4">
      <c r="A16" s="4" t="s">
        <v>38</v>
      </c>
      <c r="C16" s="5" t="n">
        <v>6168895</v>
      </c>
      <c r="D16" s="5" t="n">
        <v>6028152</v>
      </c>
    </row>
    <row r="17" spans="1:4">
      <c r="A17" s="3" t="s">
        <v>39</v>
      </c>
    </row>
    <row r="18" spans="1:4">
      <c r="A18" s="4" t="s">
        <v>40</v>
      </c>
      <c r="C18" s="5" t="n">
        <v>1338117</v>
      </c>
      <c r="D18" s="5" t="n">
        <v>1583236</v>
      </c>
    </row>
    <row r="19" spans="1:4">
      <c r="A19" s="4" t="s">
        <v>41</v>
      </c>
      <c r="B19" s="4" t="s">
        <v>42</v>
      </c>
      <c r="C19" s="5" t="n">
        <v>866134</v>
      </c>
      <c r="D19" s="5" t="n">
        <v>897352</v>
      </c>
    </row>
    <row r="20" spans="1:4">
      <c r="A20" s="4" t="s">
        <v>43</v>
      </c>
      <c r="C20" s="5" t="n">
        <v>127557</v>
      </c>
      <c r="D20" s="5" t="n">
        <v>137813</v>
      </c>
    </row>
    <row r="21" spans="1:4">
      <c r="A21" s="4" t="s">
        <v>44</v>
      </c>
      <c r="C21" s="5" t="n">
        <v>70027</v>
      </c>
      <c r="D21" s="5" t="n">
        <v>49041</v>
      </c>
    </row>
    <row r="22" spans="1:4">
      <c r="A22" s="4" t="s">
        <v>45</v>
      </c>
      <c r="C22" s="5" t="n">
        <v>72962</v>
      </c>
      <c r="D22" s="5" t="n">
        <v>69161</v>
      </c>
    </row>
    <row r="23" spans="1:4">
      <c r="A23" s="4" t="s">
        <v>46</v>
      </c>
      <c r="C23" s="5" t="n">
        <v>154506</v>
      </c>
      <c r="D23" s="5" t="n">
        <v>118959</v>
      </c>
    </row>
    <row r="24" spans="1:4">
      <c r="A24" s="4" t="s">
        <v>47</v>
      </c>
      <c r="C24" s="5" t="n">
        <v>2629303</v>
      </c>
      <c r="D24" s="5" t="n">
        <v>2855562</v>
      </c>
    </row>
    <row r="25" spans="1:4">
      <c r="A25" s="4" t="s">
        <v>48</v>
      </c>
      <c r="C25" s="4" t="s">
        <v>49</v>
      </c>
      <c r="D25" s="4" t="s">
        <v>49</v>
      </c>
    </row>
    <row r="26" spans="1:4">
      <c r="A26" s="4" t="s">
        <v>50</v>
      </c>
      <c r="C26" s="5" t="n">
        <v>73015</v>
      </c>
      <c r="D26" s="5" t="n">
        <v>77037</v>
      </c>
    </row>
    <row r="27" spans="1:4">
      <c r="A27" s="3" t="s">
        <v>51</v>
      </c>
    </row>
    <row r="28" spans="1:4">
      <c r="A28" s="4" t="s">
        <v>52</v>
      </c>
      <c r="C28" s="5" t="n">
        <v>1028</v>
      </c>
      <c r="D28" s="5" t="n">
        <v>978</v>
      </c>
    </row>
    <row r="29" spans="1:4">
      <c r="A29" s="4" t="s">
        <v>53</v>
      </c>
      <c r="C29" s="5" t="n">
        <v>4134206</v>
      </c>
      <c r="D29" s="5" t="n">
        <v>3678277</v>
      </c>
    </row>
    <row r="30" spans="1:4">
      <c r="A30" s="4" t="s">
        <v>54</v>
      </c>
      <c r="C30" s="5" t="n">
        <v>-383584</v>
      </c>
      <c r="D30" s="5" t="n">
        <v>-289180</v>
      </c>
    </row>
    <row r="31" spans="1:4">
      <c r="A31" s="4" t="s">
        <v>55</v>
      </c>
      <c r="C31" s="5" t="n">
        <v>-364736</v>
      </c>
      <c r="D31" s="5" t="n">
        <v>-373339</v>
      </c>
    </row>
    <row r="32" spans="1:4">
      <c r="A32" s="4" t="s">
        <v>56</v>
      </c>
      <c r="C32" s="5" t="n">
        <v>-7</v>
      </c>
      <c r="D32" s="5" t="n">
        <v>-1863</v>
      </c>
    </row>
    <row r="33" spans="1:4">
      <c r="A33" s="4" t="s">
        <v>57</v>
      </c>
      <c r="C33" s="5" t="n">
        <v>3386907</v>
      </c>
      <c r="D33" s="5" t="n">
        <v>3014873</v>
      </c>
    </row>
    <row r="34" spans="1:4">
      <c r="A34" s="4" t="s">
        <v>58</v>
      </c>
      <c r="C34" s="5" t="n">
        <v>79670</v>
      </c>
      <c r="D34" s="5" t="n">
        <v>80680</v>
      </c>
    </row>
    <row r="35" spans="1:4">
      <c r="A35" s="4" t="s">
        <v>59</v>
      </c>
      <c r="C35" s="5" t="n">
        <v>3466577</v>
      </c>
      <c r="D35" s="5" t="n">
        <v>3095553</v>
      </c>
    </row>
    <row r="36" spans="1:4">
      <c r="A36" s="4" t="s">
        <v>60</v>
      </c>
      <c r="C36" s="7" t="n">
        <v>6168895</v>
      </c>
      <c r="D36" s="7" t="n">
        <v>6028152</v>
      </c>
    </row>
    <row r="37" spans="1:4"/>
    <row r="38" spans="1:4">
      <c r="A38" s="4" t="s">
        <v>42</v>
      </c>
      <c r="B38" s="4" t="s">
        <v>6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175000</v>
      </c>
      <c r="C4" s="5" t="n">
        <v>175000</v>
      </c>
    </row>
    <row r="5" spans="1:3">
      <c r="A5" s="4" t="s">
        <v>66</v>
      </c>
      <c r="B5" s="5" t="n">
        <v>105491</v>
      </c>
      <c r="C5" s="5" t="n">
        <v>100694</v>
      </c>
    </row>
    <row r="6" spans="1:3">
      <c r="A6" s="4" t="s">
        <v>67</v>
      </c>
      <c r="B6" s="5" t="n">
        <v>102767</v>
      </c>
      <c r="C6" s="5" t="n">
        <v>97818</v>
      </c>
    </row>
    <row r="7" spans="1:3">
      <c r="A7" s="4" t="s">
        <v>68</v>
      </c>
      <c r="B7" s="5" t="n">
        <v>10092</v>
      </c>
      <c r="C7" s="5" t="n">
        <v>10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79</v>
      </c>
      <c r="B1" s="2" t="s">
        <v>2</v>
      </c>
    </row>
    <row r="2" spans="1:2">
      <c r="A2" s="3" t="s">
        <v>280</v>
      </c>
    </row>
    <row r="3" spans="1:2">
      <c r="A3" s="4" t="s">
        <v>281</v>
      </c>
      <c r="B3" s="5" t="n">
        <v>162</v>
      </c>
    </row>
    <row r="4" spans="1:2">
      <c r="A4" s="4" t="s">
        <v>282</v>
      </c>
      <c r="B4" s="5" t="n">
        <v>55877</v>
      </c>
    </row>
    <row r="5" spans="1:2">
      <c r="A5" s="4" t="s">
        <v>283</v>
      </c>
      <c r="B5" s="5" t="n">
        <v>6</v>
      </c>
    </row>
    <row r="6" spans="1:2">
      <c r="A6" s="4" t="s">
        <v>284</v>
      </c>
      <c r="B6" s="5" t="n">
        <v>18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0</v>
      </c>
      <c r="D1" s="2" t="s">
        <v>1</v>
      </c>
    </row>
    <row r="2" spans="1:6">
      <c r="B2" s="2" t="s">
        <v>2</v>
      </c>
      <c r="C2" s="2" t="s">
        <v>71</v>
      </c>
      <c r="D2" s="2" t="s">
        <v>2</v>
      </c>
      <c r="E2" s="2" t="s">
        <v>71</v>
      </c>
      <c r="F2" s="2" t="s">
        <v>23</v>
      </c>
    </row>
    <row r="3" spans="1:6">
      <c r="A3" s="3" t="s">
        <v>286</v>
      </c>
    </row>
    <row r="4" spans="1:6">
      <c r="A4" s="4" t="s">
        <v>287</v>
      </c>
      <c r="C4" s="7" t="n">
        <v>8700000</v>
      </c>
      <c r="E4" s="7" t="n">
        <v>8700000</v>
      </c>
    </row>
    <row r="5" spans="1:6">
      <c r="A5" s="4" t="s">
        <v>288</v>
      </c>
      <c r="E5" s="5" t="n">
        <v>2700000</v>
      </c>
    </row>
    <row r="6" spans="1:6">
      <c r="A6" s="4" t="s">
        <v>289</v>
      </c>
      <c r="B6" s="7" t="n">
        <v>3400000</v>
      </c>
      <c r="C6" s="5" t="n">
        <v>4500000</v>
      </c>
      <c r="D6" s="7" t="n">
        <v>11600000</v>
      </c>
      <c r="E6" s="5" t="n">
        <v>13800000</v>
      </c>
    </row>
    <row r="7" spans="1:6">
      <c r="A7" s="4" t="s">
        <v>290</v>
      </c>
      <c r="B7" s="5" t="n">
        <v>600000</v>
      </c>
      <c r="C7" s="7" t="n">
        <v>600000</v>
      </c>
      <c r="D7" s="5" t="n">
        <v>1900000</v>
      </c>
      <c r="E7" s="7" t="n">
        <v>3300000</v>
      </c>
    </row>
    <row r="8" spans="1:6">
      <c r="A8" s="4" t="s">
        <v>291</v>
      </c>
      <c r="B8" s="7" t="n">
        <v>18300000</v>
      </c>
      <c r="D8" s="7" t="n">
        <v>18300000</v>
      </c>
      <c r="F8" s="7" t="n">
        <v>17200000</v>
      </c>
    </row>
    <row r="9" spans="1:6">
      <c r="A9" s="4" t="s">
        <v>292</v>
      </c>
      <c r="D9" s="4" t="s">
        <v>293</v>
      </c>
      <c r="E9" s="4" t="s">
        <v>294</v>
      </c>
    </row>
    <row r="10" spans="1:6">
      <c r="A10" s="4" t="s">
        <v>295</v>
      </c>
      <c r="D10" s="7" t="n">
        <v>700000</v>
      </c>
    </row>
    <row r="11" spans="1:6">
      <c r="A11" s="4" t="s">
        <v>296</v>
      </c>
    </row>
    <row r="12" spans="1:6">
      <c r="A12" s="3" t="s">
        <v>286</v>
      </c>
    </row>
    <row r="13" spans="1:6">
      <c r="A13" s="4" t="s">
        <v>297</v>
      </c>
      <c r="D13" s="4" t="s">
        <v>298</v>
      </c>
    </row>
    <row r="14" spans="1:6">
      <c r="A14" s="4" t="s">
        <v>299</v>
      </c>
      <c r="D14" s="4" t="s">
        <v>300</v>
      </c>
    </row>
    <row r="15" spans="1:6">
      <c r="A15" s="4" t="s">
        <v>301</v>
      </c>
    </row>
    <row r="16" spans="1:6">
      <c r="A16" s="3" t="s">
        <v>286</v>
      </c>
    </row>
    <row r="17" spans="1:6">
      <c r="A17" s="4" t="s">
        <v>297</v>
      </c>
      <c r="D17" s="4" t="s">
        <v>302</v>
      </c>
    </row>
    <row r="18" spans="1:6">
      <c r="A18" s="4" t="s">
        <v>299</v>
      </c>
      <c r="D18" s="4" t="s">
        <v>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303</v>
      </c>
      <c r="B1" s="2" t="s">
        <v>1</v>
      </c>
    </row>
    <row r="2" spans="1:2">
      <c r="B2" s="2" t="s">
        <v>2</v>
      </c>
    </row>
    <row r="3" spans="1:2">
      <c r="A3" s="4" t="s">
        <v>304</v>
      </c>
      <c r="B3" s="4" t="s">
        <v>305</v>
      </c>
    </row>
    <row r="4" spans="1:2">
      <c r="A4" s="4" t="s">
        <v>306</v>
      </c>
    </row>
    <row r="5" spans="1:2">
      <c r="A5" s="4" t="s">
        <v>307</v>
      </c>
      <c r="B5" s="4" t="s">
        <v>308</v>
      </c>
    </row>
    <row r="6" spans="1:2">
      <c r="A6" s="4" t="s">
        <v>309</v>
      </c>
    </row>
    <row r="7" spans="1:2">
      <c r="A7" s="4" t="s">
        <v>307</v>
      </c>
      <c r="B7" s="4" t="s">
        <v>310</v>
      </c>
    </row>
    <row r="8" spans="1:2">
      <c r="A8" s="4" t="s">
        <v>311</v>
      </c>
    </row>
    <row r="9" spans="1:2">
      <c r="A9" s="4" t="s">
        <v>307</v>
      </c>
      <c r="B9" s="4" t="s">
        <v>312</v>
      </c>
    </row>
    <row r="10" spans="1:2">
      <c r="A10" s="4" t="s">
        <v>313</v>
      </c>
    </row>
    <row r="11" spans="1:2">
      <c r="A11" s="4" t="s">
        <v>307</v>
      </c>
      <c r="B11"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0</v>
      </c>
      <c r="D1" s="2" t="s">
        <v>1</v>
      </c>
    </row>
    <row r="2" spans="1:5">
      <c r="B2" s="2" t="s">
        <v>2</v>
      </c>
      <c r="C2" s="2" t="s">
        <v>71</v>
      </c>
      <c r="D2" s="2" t="s">
        <v>2</v>
      </c>
      <c r="E2" s="2" t="s">
        <v>71</v>
      </c>
    </row>
    <row r="3" spans="1:5">
      <c r="A3" s="3" t="s">
        <v>184</v>
      </c>
    </row>
    <row r="4" spans="1:5">
      <c r="A4" s="4" t="s">
        <v>316</v>
      </c>
      <c r="B4" s="5" t="n">
        <v>1400</v>
      </c>
      <c r="C4" s="5" t="n">
        <v>2400</v>
      </c>
      <c r="D4" s="5" t="n">
        <v>1500</v>
      </c>
      <c r="E4" s="5" t="n">
        <v>2500</v>
      </c>
    </row>
    <row r="5" spans="1:5">
      <c r="A5" s="4" t="s">
        <v>317</v>
      </c>
      <c r="B5" s="7" t="n">
        <v>34384</v>
      </c>
      <c r="C5" s="7" t="n">
        <v>290898</v>
      </c>
      <c r="D5" s="7" t="n">
        <v>108433</v>
      </c>
      <c r="E5" s="7" t="n">
        <v>396088</v>
      </c>
    </row>
    <row r="6" spans="1:5">
      <c r="A6" s="4" t="s">
        <v>318</v>
      </c>
      <c r="B6" s="5" t="n">
        <v>-21</v>
      </c>
      <c r="C6" s="5" t="n">
        <v>-1625</v>
      </c>
      <c r="D6" s="5" t="n">
        <v>-133</v>
      </c>
      <c r="E6" s="5" t="n">
        <v>-6142</v>
      </c>
    </row>
    <row r="7" spans="1:5">
      <c r="A7" s="4" t="s">
        <v>319</v>
      </c>
      <c r="B7" s="5" t="n">
        <v>34363</v>
      </c>
      <c r="C7" s="5" t="n">
        <v>289273</v>
      </c>
      <c r="D7" s="5" t="n">
        <v>108300</v>
      </c>
      <c r="E7" s="5" t="n">
        <v>389946</v>
      </c>
    </row>
    <row r="8" spans="1:5">
      <c r="A8" s="4" t="s">
        <v>320</v>
      </c>
      <c r="B8" s="5" t="n">
        <v>0</v>
      </c>
      <c r="C8" s="5" t="n">
        <v>0</v>
      </c>
      <c r="D8" s="5" t="n">
        <v>0</v>
      </c>
      <c r="E8" s="5" t="n">
        <v>382842</v>
      </c>
    </row>
    <row r="9" spans="1:5">
      <c r="A9" s="4" t="s">
        <v>321</v>
      </c>
      <c r="B9" s="7" t="n">
        <v>34363</v>
      </c>
      <c r="C9" s="7" t="n">
        <v>289273</v>
      </c>
      <c r="D9" s="7" t="n">
        <v>108300</v>
      </c>
      <c r="E9" s="7" t="n">
        <v>772788</v>
      </c>
    </row>
    <row r="10" spans="1:5">
      <c r="A10" s="4" t="s">
        <v>104</v>
      </c>
      <c r="B10" s="8" t="n">
        <v>0.38</v>
      </c>
      <c r="C10" s="8" t="n">
        <v>3.23</v>
      </c>
      <c r="D10" s="8" t="n">
        <v>1.2</v>
      </c>
      <c r="E10" s="8" t="n">
        <v>4.35</v>
      </c>
    </row>
    <row r="11" spans="1:5">
      <c r="A11" s="4" t="s">
        <v>105</v>
      </c>
      <c r="B11" s="5" t="n">
        <v>0</v>
      </c>
      <c r="C11" s="5" t="n">
        <v>0</v>
      </c>
      <c r="D11" s="5" t="n">
        <v>0</v>
      </c>
      <c r="E11" s="9" t="n">
        <v>4.28</v>
      </c>
    </row>
    <row r="12" spans="1:5">
      <c r="A12" s="4" t="s">
        <v>322</v>
      </c>
      <c r="B12" s="8" t="n">
        <v>0.38</v>
      </c>
      <c r="C12" s="8" t="n">
        <v>3.23</v>
      </c>
      <c r="D12" s="8" t="n">
        <v>1.2</v>
      </c>
      <c r="E12" s="8" t="n">
        <v>8.630000000000001</v>
      </c>
    </row>
    <row r="13" spans="1:5">
      <c r="A13" s="4" t="s">
        <v>323</v>
      </c>
      <c r="B13" s="7" t="n">
        <v>294</v>
      </c>
      <c r="C13" s="7" t="n">
        <v>0</v>
      </c>
      <c r="D13" s="7" t="n">
        <v>869</v>
      </c>
      <c r="E13" s="7" t="n">
        <v>0</v>
      </c>
    </row>
    <row r="14" spans="1:5">
      <c r="A14" s="4" t="s">
        <v>324</v>
      </c>
      <c r="B14" s="5" t="n">
        <v>34657</v>
      </c>
      <c r="C14" s="5" t="n">
        <v>289273</v>
      </c>
      <c r="D14" s="5" t="n">
        <v>109169</v>
      </c>
      <c r="E14" s="5" t="n">
        <v>389946</v>
      </c>
    </row>
    <row r="15" spans="1:5">
      <c r="A15" s="4" t="s">
        <v>325</v>
      </c>
      <c r="B15" s="7" t="n">
        <v>34657</v>
      </c>
      <c r="C15" s="7" t="n">
        <v>289273</v>
      </c>
      <c r="D15" s="7" t="n">
        <v>109169</v>
      </c>
      <c r="E15" s="7" t="n">
        <v>772788</v>
      </c>
    </row>
    <row r="16" spans="1:5">
      <c r="A16" s="4" t="s">
        <v>104</v>
      </c>
      <c r="B16" s="8" t="n">
        <v>0.38</v>
      </c>
      <c r="C16" s="8" t="n">
        <v>3.21</v>
      </c>
      <c r="D16" s="8" t="n">
        <v>1.2</v>
      </c>
      <c r="E16" s="8" t="n">
        <v>4.34</v>
      </c>
    </row>
    <row r="17" spans="1:5">
      <c r="A17" s="4" t="s">
        <v>105</v>
      </c>
      <c r="B17" s="5" t="n">
        <v>0</v>
      </c>
      <c r="C17" s="5" t="n">
        <v>0</v>
      </c>
      <c r="D17" s="5" t="n">
        <v>0</v>
      </c>
      <c r="E17" s="9" t="n">
        <v>4.26</v>
      </c>
    </row>
    <row r="18" spans="1:5">
      <c r="A18" s="4" t="s">
        <v>326</v>
      </c>
      <c r="B18" s="8" t="n">
        <v>0.38</v>
      </c>
      <c r="C18" s="8" t="n">
        <v>3.21</v>
      </c>
      <c r="D18" s="8" t="n">
        <v>1.2</v>
      </c>
      <c r="E18" s="8" t="n">
        <v>8.6</v>
      </c>
    </row>
    <row r="19" spans="1:5">
      <c r="A19" s="4" t="s">
        <v>109</v>
      </c>
      <c r="B19" s="5" t="n">
        <v>91011</v>
      </c>
      <c r="C19" s="5" t="n">
        <v>89669</v>
      </c>
      <c r="D19" s="5" t="n">
        <v>90351</v>
      </c>
      <c r="E19" s="5" t="n">
        <v>89524</v>
      </c>
    </row>
    <row r="20" spans="1:5">
      <c r="A20" s="4" t="s">
        <v>327</v>
      </c>
      <c r="B20" s="5" t="n">
        <v>217</v>
      </c>
      <c r="C20" s="5" t="n">
        <v>343</v>
      </c>
      <c r="D20" s="5" t="n">
        <v>189</v>
      </c>
      <c r="E20" s="5" t="n">
        <v>334</v>
      </c>
    </row>
    <row r="21" spans="1:5">
      <c r="A21" s="4" t="s">
        <v>328</v>
      </c>
      <c r="B21" s="5" t="n">
        <v>805</v>
      </c>
      <c r="C21" s="5" t="n">
        <v>0</v>
      </c>
      <c r="D21" s="5" t="n">
        <v>805</v>
      </c>
      <c r="E21" s="5" t="n">
        <v>0</v>
      </c>
    </row>
    <row r="22" spans="1:5">
      <c r="A22" s="4" t="s">
        <v>110</v>
      </c>
      <c r="B22" s="5" t="n">
        <v>92033</v>
      </c>
      <c r="C22" s="5" t="n">
        <v>90012</v>
      </c>
      <c r="D22" s="5" t="n">
        <v>91345</v>
      </c>
      <c r="E22" s="5" t="n">
        <v>898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29</v>
      </c>
      <c r="B1" s="2" t="s">
        <v>330</v>
      </c>
      <c r="E1" s="2" t="s">
        <v>1</v>
      </c>
    </row>
    <row r="2" spans="1:8">
      <c r="B2" s="2" t="s">
        <v>331</v>
      </c>
      <c r="C2" s="2" t="s">
        <v>332</v>
      </c>
      <c r="D2" s="2" t="s">
        <v>333</v>
      </c>
      <c r="E2" s="2" t="s">
        <v>2</v>
      </c>
      <c r="F2" s="2" t="s">
        <v>71</v>
      </c>
      <c r="G2" s="2" t="s">
        <v>334</v>
      </c>
      <c r="H2" s="2" t="s">
        <v>23</v>
      </c>
    </row>
    <row r="3" spans="1:8">
      <c r="A3" s="4" t="s">
        <v>164</v>
      </c>
      <c r="E3" s="7" t="n">
        <v>445038000</v>
      </c>
      <c r="F3" s="7" t="n">
        <v>0</v>
      </c>
    </row>
    <row r="4" spans="1:8">
      <c r="A4" s="4" t="s">
        <v>335</v>
      </c>
      <c r="E4" s="5" t="n">
        <v>185000000</v>
      </c>
    </row>
    <row r="5" spans="1:8">
      <c r="A5" s="4" t="s">
        <v>65</v>
      </c>
      <c r="E5" s="5" t="n">
        <v>175000000</v>
      </c>
      <c r="H5" s="5" t="n">
        <v>175000000</v>
      </c>
    </row>
    <row r="6" spans="1:8">
      <c r="A6" s="4" t="s">
        <v>336</v>
      </c>
      <c r="E6" s="5" t="n">
        <v>10000000</v>
      </c>
    </row>
    <row r="7" spans="1:8">
      <c r="A7" s="4" t="s">
        <v>337</v>
      </c>
      <c r="E7" s="5" t="n">
        <v>92700000</v>
      </c>
    </row>
    <row r="8" spans="1:8">
      <c r="A8" s="4" t="s">
        <v>338</v>
      </c>
      <c r="E8" s="5" t="n">
        <v>0</v>
      </c>
    </row>
    <row r="9" spans="1:8">
      <c r="A9" s="4" t="s">
        <v>339</v>
      </c>
    </row>
    <row r="10" spans="1:8">
      <c r="A10" s="4" t="s">
        <v>340</v>
      </c>
      <c r="G10" s="7" t="n">
        <v>315300000</v>
      </c>
    </row>
    <row r="11" spans="1:8">
      <c r="A11" s="4" t="s">
        <v>341</v>
      </c>
      <c r="D11" s="7" t="n">
        <v>331300000</v>
      </c>
    </row>
    <row r="12" spans="1:8">
      <c r="A12" s="4" t="s">
        <v>342</v>
      </c>
    </row>
    <row r="13" spans="1:8">
      <c r="A13" s="4" t="s">
        <v>343</v>
      </c>
      <c r="E13" s="7" t="n">
        <v>2513600</v>
      </c>
    </row>
    <row r="14" spans="1:8">
      <c r="A14" s="4" t="s">
        <v>344</v>
      </c>
      <c r="E14" s="5" t="n">
        <v>28100</v>
      </c>
    </row>
    <row r="15" spans="1:8">
      <c r="A15" s="4" t="s">
        <v>345</v>
      </c>
      <c r="E15" s="8" t="n">
        <v>90.44</v>
      </c>
    </row>
    <row r="16" spans="1:8">
      <c r="A16" s="4" t="s">
        <v>341</v>
      </c>
      <c r="C16" s="7" t="n">
        <v>315300000</v>
      </c>
    </row>
    <row r="17" spans="1:8">
      <c r="A17" s="4" t="s">
        <v>346</v>
      </c>
    </row>
    <row r="18" spans="1:8">
      <c r="A18" s="4" t="s">
        <v>347</v>
      </c>
      <c r="E18" s="7" t="n">
        <v>500000000</v>
      </c>
    </row>
    <row r="19" spans="1:8">
      <c r="A19" s="4" t="s">
        <v>348</v>
      </c>
    </row>
    <row r="20" spans="1:8">
      <c r="A20" s="4" t="s">
        <v>349</v>
      </c>
      <c r="E20" s="7" t="n">
        <v>600000000</v>
      </c>
    </row>
    <row r="21" spans="1:8">
      <c r="A21" s="4" t="s">
        <v>350</v>
      </c>
    </row>
    <row r="22" spans="1:8">
      <c r="A22" s="4" t="s">
        <v>344</v>
      </c>
      <c r="B22" s="5" t="n">
        <v>0</v>
      </c>
    </row>
    <row r="23" spans="1:8">
      <c r="A23" s="4" t="s">
        <v>340</v>
      </c>
      <c r="B23" s="7" t="n">
        <v>312800000</v>
      </c>
    </row>
    <row r="24" spans="1:8">
      <c r="A24" s="4" t="s">
        <v>351</v>
      </c>
    </row>
    <row r="25" spans="1:8">
      <c r="A25" s="4" t="s">
        <v>352</v>
      </c>
      <c r="B25" s="7" t="n">
        <v>269800000</v>
      </c>
    </row>
    <row r="26" spans="1:8">
      <c r="A26" s="4" t="s">
        <v>353</v>
      </c>
    </row>
    <row r="27" spans="1:8">
      <c r="A27" s="4" t="s">
        <v>344</v>
      </c>
      <c r="E27" s="5" t="n">
        <v>4800000</v>
      </c>
    </row>
    <row r="28" spans="1:8">
      <c r="A28" s="4" t="s">
        <v>164</v>
      </c>
      <c r="E28" s="7" t="n">
        <v>4425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2"/>
    <col customWidth="1" max="5" min="5" width="21"/>
    <col customWidth="1" max="6" min="6" width="22"/>
    <col customWidth="1" max="7" min="7" width="21"/>
    <col customWidth="1" max="8" min="8" width="22"/>
    <col customWidth="1" max="9" min="9" width="21"/>
    <col customWidth="1" max="10" min="10" width="21"/>
    <col customWidth="1" max="11" min="11" width="22"/>
    <col customWidth="1" max="12" min="12" width="21"/>
    <col customWidth="1" max="13" min="13" width="14"/>
    <col customWidth="1" max="14" min="14" width="14"/>
    <col customWidth="1" max="15" min="15" width="15"/>
    <col customWidth="1" max="16" min="16" width="15"/>
  </cols>
  <sheetData>
    <row r="1" spans="1:16">
      <c r="A1" s="1" t="s">
        <v>354</v>
      </c>
      <c r="B1" s="2" t="s">
        <v>355</v>
      </c>
      <c r="C1" s="2" t="s">
        <v>356</v>
      </c>
      <c r="D1" s="2" t="s">
        <v>357</v>
      </c>
      <c r="E1" s="2" t="s">
        <v>358</v>
      </c>
      <c r="F1" s="2" t="s">
        <v>359</v>
      </c>
      <c r="G1" s="2" t="s">
        <v>360</v>
      </c>
      <c r="H1" s="2" t="s">
        <v>357</v>
      </c>
      <c r="I1" s="2" t="s">
        <v>361</v>
      </c>
      <c r="J1" s="2" t="s">
        <v>360</v>
      </c>
      <c r="K1" s="2" t="s">
        <v>357</v>
      </c>
      <c r="L1" s="2" t="s">
        <v>362</v>
      </c>
      <c r="M1" s="2" t="s">
        <v>363</v>
      </c>
      <c r="N1" s="2" t="s">
        <v>364</v>
      </c>
      <c r="O1" s="2" t="s">
        <v>365</v>
      </c>
      <c r="P1" s="2" t="s">
        <v>366</v>
      </c>
    </row>
    <row r="2" spans="1:16">
      <c r="A2" s="4" t="s">
        <v>367</v>
      </c>
      <c r="C2" s="5" t="n">
        <v>1</v>
      </c>
    </row>
    <row r="3" spans="1:16">
      <c r="A3" s="4" t="s">
        <v>368</v>
      </c>
      <c r="B3" s="10" t="n">
        <v>8.199999999999999</v>
      </c>
      <c r="D3" s="10" t="n">
        <v>2.4</v>
      </c>
      <c r="F3" s="5" t="n">
        <v>2</v>
      </c>
      <c r="H3" s="10" t="n">
        <v>2.4</v>
      </c>
      <c r="K3" s="10" t="n">
        <v>2.4</v>
      </c>
      <c r="O3" s="10" t="n">
        <v>0.2</v>
      </c>
    </row>
    <row r="4" spans="1:16">
      <c r="A4" s="4" t="s">
        <v>369</v>
      </c>
      <c r="B4" s="7" t="n">
        <v>20000</v>
      </c>
      <c r="D4" s="7" t="n">
        <v>15000</v>
      </c>
      <c r="F4" s="7" t="n">
        <v>4100</v>
      </c>
      <c r="H4" s="7" t="n">
        <v>800</v>
      </c>
    </row>
    <row r="5" spans="1:16">
      <c r="A5" s="4" t="s">
        <v>370</v>
      </c>
      <c r="I5" s="5" t="n">
        <v>278</v>
      </c>
      <c r="M5" s="5" t="n">
        <v>1005</v>
      </c>
      <c r="N5" s="5" t="n">
        <v>250</v>
      </c>
    </row>
    <row r="6" spans="1:16">
      <c r="A6" s="4" t="s">
        <v>371</v>
      </c>
      <c r="J6" s="7" t="n">
        <v>58267</v>
      </c>
      <c r="K6" s="7" t="n">
        <v>0</v>
      </c>
    </row>
    <row r="7" spans="1:16">
      <c r="A7" s="4" t="s">
        <v>372</v>
      </c>
      <c r="I7" s="7" t="n">
        <v>32200</v>
      </c>
    </row>
    <row r="8" spans="1:16">
      <c r="A8" s="4" t="s">
        <v>373</v>
      </c>
      <c r="I8" s="7" t="n">
        <v>39000</v>
      </c>
    </row>
    <row r="9" spans="1:16">
      <c r="A9" s="4" t="s">
        <v>374</v>
      </c>
      <c r="I9" s="5" t="n">
        <v>1</v>
      </c>
      <c r="M9" s="5" t="n">
        <v>1</v>
      </c>
    </row>
    <row r="10" spans="1:16">
      <c r="A10" s="4" t="s">
        <v>375</v>
      </c>
      <c r="G10" s="7" t="n">
        <v>0</v>
      </c>
      <c r="H10" s="7" t="n">
        <v>0</v>
      </c>
      <c r="J10" s="7" t="n">
        <v>0</v>
      </c>
      <c r="K10" s="7" t="n">
        <v>375237</v>
      </c>
      <c r="L10" s="7" t="n">
        <v>375200</v>
      </c>
    </row>
    <row r="11" spans="1:16">
      <c r="A11" s="4" t="s">
        <v>376</v>
      </c>
    </row>
    <row r="12" spans="1:16">
      <c r="A12" s="4" t="s">
        <v>368</v>
      </c>
      <c r="F12" s="10" t="n">
        <v>6.3</v>
      </c>
    </row>
    <row r="13" spans="1:16">
      <c r="A13" s="4" t="s">
        <v>370</v>
      </c>
      <c r="D13" s="5" t="n">
        <v>2906</v>
      </c>
      <c r="H13" s="5" t="n">
        <v>2906</v>
      </c>
      <c r="K13" s="5" t="n">
        <v>2906</v>
      </c>
    </row>
    <row r="14" spans="1:16">
      <c r="A14" s="4" t="s">
        <v>372</v>
      </c>
      <c r="H14" s="7" t="n">
        <v>262700</v>
      </c>
    </row>
    <row r="15" spans="1:16">
      <c r="A15" s="4" t="s">
        <v>373</v>
      </c>
      <c r="H15" s="7" t="n">
        <v>484400</v>
      </c>
    </row>
    <row r="16" spans="1:16">
      <c r="A16" s="4" t="s">
        <v>377</v>
      </c>
      <c r="F16" s="7" t="n">
        <v>2200</v>
      </c>
    </row>
    <row r="17" spans="1:16">
      <c r="A17" s="4" t="s">
        <v>378</v>
      </c>
      <c r="K17" s="7" t="n">
        <v>400</v>
      </c>
    </row>
    <row r="18" spans="1:16">
      <c r="A18" s="4" t="s">
        <v>374</v>
      </c>
      <c r="D18" s="5" t="n">
        <v>5</v>
      </c>
      <c r="H18" s="5" t="n">
        <v>5</v>
      </c>
      <c r="K18" s="5" t="n">
        <v>5</v>
      </c>
    </row>
    <row r="19" spans="1:16">
      <c r="A19" s="4" t="s">
        <v>379</v>
      </c>
    </row>
    <row r="20" spans="1:16">
      <c r="A20" s="4" t="s">
        <v>374</v>
      </c>
      <c r="D20" s="5" t="n">
        <v>1</v>
      </c>
      <c r="H20" s="5" t="n">
        <v>1</v>
      </c>
      <c r="K20" s="5" t="n">
        <v>1</v>
      </c>
    </row>
    <row r="21" spans="1:16">
      <c r="A21" s="4" t="s">
        <v>380</v>
      </c>
    </row>
    <row r="22" spans="1:16">
      <c r="A22" s="4" t="s">
        <v>368</v>
      </c>
      <c r="P22" s="10" t="n">
        <v>19.6</v>
      </c>
    </row>
    <row r="23" spans="1:16">
      <c r="A23" s="4" t="s">
        <v>370</v>
      </c>
      <c r="P23" s="5" t="n">
        <v>4918</v>
      </c>
    </row>
    <row r="24" spans="1:16">
      <c r="A24" s="4" t="s">
        <v>373</v>
      </c>
      <c r="E24" s="7" t="n">
        <v>630000</v>
      </c>
    </row>
    <row r="25" spans="1:16">
      <c r="A25" s="4" t="s">
        <v>374</v>
      </c>
      <c r="P25" s="5"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0</v>
      </c>
      <c r="D1" s="2" t="s">
        <v>1</v>
      </c>
    </row>
    <row r="2" spans="1:5">
      <c r="B2" s="2" t="s">
        <v>2</v>
      </c>
      <c r="C2" s="2" t="s">
        <v>71</v>
      </c>
      <c r="D2" s="2" t="s">
        <v>2</v>
      </c>
      <c r="E2" s="2" t="s">
        <v>71</v>
      </c>
    </row>
    <row r="3" spans="1:5">
      <c r="A3" s="3" t="s">
        <v>382</v>
      </c>
    </row>
    <row r="4" spans="1:5">
      <c r="A4" s="4" t="s">
        <v>72</v>
      </c>
      <c r="E4" s="7" t="n">
        <v>19184</v>
      </c>
    </row>
    <row r="5" spans="1:5">
      <c r="A5" s="4" t="s">
        <v>76</v>
      </c>
      <c r="E5" s="5" t="n">
        <v>-6898</v>
      </c>
    </row>
    <row r="6" spans="1:5">
      <c r="A6" s="4" t="s">
        <v>383</v>
      </c>
      <c r="E6" s="5" t="n">
        <v>12286</v>
      </c>
    </row>
    <row r="7" spans="1:5">
      <c r="A7" s="4" t="s">
        <v>384</v>
      </c>
      <c r="E7" s="5" t="n">
        <v>-242</v>
      </c>
    </row>
    <row r="8" spans="1:5">
      <c r="A8" s="4" t="s">
        <v>89</v>
      </c>
      <c r="E8" s="5" t="n">
        <v>-4327</v>
      </c>
    </row>
    <row r="9" spans="1:5">
      <c r="A9" s="4" t="s">
        <v>97</v>
      </c>
      <c r="E9" s="5" t="n">
        <v>-112</v>
      </c>
    </row>
    <row r="10" spans="1:5">
      <c r="A10" s="4" t="s">
        <v>99</v>
      </c>
      <c r="B10" s="7" t="n">
        <v>0</v>
      </c>
      <c r="C10" s="7" t="n">
        <v>0</v>
      </c>
      <c r="D10" s="7" t="n">
        <v>0</v>
      </c>
      <c r="E10" s="7" t="n">
        <v>76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s>
  <sheetData>
    <row r="1" spans="1:8">
      <c r="A1" s="1" t="s">
        <v>385</v>
      </c>
      <c r="C1" s="2" t="s">
        <v>70</v>
      </c>
      <c r="F1" s="2" t="s">
        <v>1</v>
      </c>
    </row>
    <row r="2" spans="1:8">
      <c r="C2" s="2" t="s">
        <v>360</v>
      </c>
      <c r="E2" s="2" t="s">
        <v>386</v>
      </c>
      <c r="F2" s="2" t="s">
        <v>360</v>
      </c>
      <c r="H2" s="2" t="s">
        <v>386</v>
      </c>
    </row>
    <row r="3" spans="1:8">
      <c r="A3" s="3" t="s">
        <v>387</v>
      </c>
    </row>
    <row r="4" spans="1:8">
      <c r="A4" s="4" t="s">
        <v>77</v>
      </c>
      <c r="C4" s="7" t="n">
        <v>60090000</v>
      </c>
      <c r="E4" s="7" t="n">
        <v>53679000</v>
      </c>
      <c r="F4" s="7" t="n">
        <v>164188000</v>
      </c>
      <c r="H4" s="7" t="n">
        <v>156804000</v>
      </c>
    </row>
    <row r="5" spans="1:8">
      <c r="A5" s="4" t="s">
        <v>388</v>
      </c>
      <c r="C5" s="4" t="s">
        <v>389</v>
      </c>
      <c r="F5" s="4" t="s">
        <v>389</v>
      </c>
    </row>
    <row r="6" spans="1:8">
      <c r="A6" s="4" t="s">
        <v>94</v>
      </c>
      <c r="B6" s="4" t="s">
        <v>42</v>
      </c>
      <c r="C6" s="7" t="n">
        <v>1255000</v>
      </c>
      <c r="D6" s="4" t="s">
        <v>95</v>
      </c>
      <c r="E6" s="5" t="n">
        <v>1866000</v>
      </c>
      <c r="F6" s="7" t="n">
        <v>4857000</v>
      </c>
      <c r="G6" s="4" t="s">
        <v>95</v>
      </c>
      <c r="H6" s="5" t="n">
        <v>5052000</v>
      </c>
    </row>
    <row r="7" spans="1:8">
      <c r="A7" s="4" t="s">
        <v>390</v>
      </c>
      <c r="F7" s="5" t="n">
        <v>3</v>
      </c>
    </row>
    <row r="8" spans="1:8">
      <c r="A8" s="4" t="s">
        <v>391</v>
      </c>
      <c r="C8" s="5" t="n">
        <v>0</v>
      </c>
      <c r="F8" s="7" t="n">
        <v>0</v>
      </c>
    </row>
    <row r="9" spans="1:8">
      <c r="A9" s="4" t="s">
        <v>392</v>
      </c>
      <c r="C9" s="7" t="n">
        <v>1400000</v>
      </c>
      <c r="E9" s="7" t="n">
        <v>1400000</v>
      </c>
      <c r="F9" s="7" t="n">
        <v>4000000</v>
      </c>
      <c r="H9" s="7" t="n">
        <v>4000000</v>
      </c>
    </row>
    <row r="10" spans="1:8">
      <c r="A10" s="4" t="s">
        <v>393</v>
      </c>
    </row>
    <row r="11" spans="1:8">
      <c r="A11" s="3" t="s">
        <v>387</v>
      </c>
    </row>
    <row r="12" spans="1:8">
      <c r="A12" s="4" t="s">
        <v>388</v>
      </c>
      <c r="C12" s="4" t="s">
        <v>394</v>
      </c>
      <c r="F12" s="4" t="s">
        <v>394</v>
      </c>
    </row>
    <row r="13" spans="1:8">
      <c r="A13" s="4" t="s">
        <v>395</v>
      </c>
    </row>
    <row r="14" spans="1:8">
      <c r="A14" s="3" t="s">
        <v>387</v>
      </c>
    </row>
    <row r="15" spans="1:8">
      <c r="A15" s="4" t="s">
        <v>388</v>
      </c>
      <c r="C15" s="4" t="s">
        <v>389</v>
      </c>
      <c r="F15" s="4" t="s">
        <v>389</v>
      </c>
    </row>
    <row r="16" spans="1:8">
      <c r="A16" s="4" t="s">
        <v>396</v>
      </c>
    </row>
    <row r="17" spans="1:8">
      <c r="A17" s="3" t="s">
        <v>387</v>
      </c>
    </row>
    <row r="18" spans="1:8">
      <c r="A18" s="4" t="s">
        <v>94</v>
      </c>
      <c r="B18" s="4" t="s">
        <v>397</v>
      </c>
      <c r="C18" s="7" t="n">
        <v>400000</v>
      </c>
      <c r="F18" s="7" t="n">
        <v>400000</v>
      </c>
    </row>
    <row r="19" spans="1:8">
      <c r="A19" s="4" t="s">
        <v>398</v>
      </c>
    </row>
    <row r="20" spans="1:8">
      <c r="A20" s="3" t="s">
        <v>387</v>
      </c>
    </row>
    <row r="21" spans="1:8">
      <c r="A21" s="4" t="s">
        <v>77</v>
      </c>
      <c r="C21" s="7" t="n">
        <v>1300000</v>
      </c>
      <c r="F21" s="7" t="n">
        <v>1300000</v>
      </c>
    </row>
    <row r="22" spans="1:8"/>
    <row r="23" spans="1:8">
      <c r="A23" s="4" t="s">
        <v>42</v>
      </c>
      <c r="B23" s="4" t="s">
        <v>117</v>
      </c>
    </row>
    <row r="24" spans="1:8">
      <c r="A24" s="4" t="s">
        <v>95</v>
      </c>
      <c r="B24" s="4" t="s">
        <v>118</v>
      </c>
    </row>
  </sheetData>
  <mergeCells count="8">
    <mergeCell ref="A1:B2"/>
    <mergeCell ref="C1:E1"/>
    <mergeCell ref="F1:H1"/>
    <mergeCell ref="C2:D2"/>
    <mergeCell ref="F2:G2"/>
    <mergeCell ref="A22:G22"/>
    <mergeCell ref="B23:G23"/>
    <mergeCell ref="B24:G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399</v>
      </c>
      <c r="C1" s="2" t="s">
        <v>70</v>
      </c>
      <c r="F1" s="2" t="s">
        <v>1</v>
      </c>
    </row>
    <row r="2" spans="1:9">
      <c r="C2" s="2" t="s">
        <v>2</v>
      </c>
      <c r="E2" s="2" t="s">
        <v>71</v>
      </c>
      <c r="F2" s="2" t="s">
        <v>2</v>
      </c>
      <c r="H2" s="2" t="s">
        <v>71</v>
      </c>
      <c r="I2" s="2" t="s">
        <v>23</v>
      </c>
    </row>
    <row r="3" spans="1:9">
      <c r="A3" s="3" t="s">
        <v>400</v>
      </c>
    </row>
    <row r="4" spans="1:9">
      <c r="A4" s="4" t="s">
        <v>38</v>
      </c>
      <c r="C4" s="7" t="n">
        <v>719400</v>
      </c>
      <c r="F4" s="7" t="n">
        <v>719400</v>
      </c>
      <c r="I4" s="7" t="n">
        <v>726900</v>
      </c>
    </row>
    <row r="5" spans="1:9">
      <c r="A5" s="4" t="s">
        <v>401</v>
      </c>
      <c r="C5" s="5" t="n">
        <v>515600</v>
      </c>
      <c r="F5" s="5" t="n">
        <v>515600</v>
      </c>
      <c r="I5" s="5" t="n">
        <v>518700</v>
      </c>
    </row>
    <row r="6" spans="1:9">
      <c r="A6" s="4" t="s">
        <v>59</v>
      </c>
      <c r="C6" s="5" t="n">
        <v>178000</v>
      </c>
      <c r="F6" s="5" t="n">
        <v>178000</v>
      </c>
      <c r="I6" s="7" t="n">
        <v>184000</v>
      </c>
    </row>
    <row r="7" spans="1:9">
      <c r="A7" s="4" t="s">
        <v>402</v>
      </c>
      <c r="C7" s="5" t="n">
        <v>30800</v>
      </c>
      <c r="E7" s="7" t="n">
        <v>30500</v>
      </c>
      <c r="F7" s="5" t="n">
        <v>91200</v>
      </c>
      <c r="H7" s="7" t="n">
        <v>89900</v>
      </c>
    </row>
    <row r="8" spans="1:9">
      <c r="A8" s="4" t="s">
        <v>403</v>
      </c>
      <c r="C8" s="5" t="n">
        <v>2000</v>
      </c>
      <c r="D8" s="4" t="s">
        <v>42</v>
      </c>
      <c r="E8" s="5" t="n">
        <v>3900</v>
      </c>
      <c r="F8" s="5" t="n">
        <v>9400</v>
      </c>
      <c r="G8" s="4" t="s">
        <v>42</v>
      </c>
      <c r="H8" s="5" t="n">
        <v>10200</v>
      </c>
    </row>
    <row r="9" spans="1:9">
      <c r="A9" s="4" t="s">
        <v>404</v>
      </c>
      <c r="B9" s="4" t="s">
        <v>95</v>
      </c>
      <c r="C9" s="7" t="n">
        <v>1255</v>
      </c>
      <c r="D9" s="4" t="s">
        <v>405</v>
      </c>
      <c r="E9" s="7" t="n">
        <v>1866</v>
      </c>
      <c r="F9" s="7" t="n">
        <v>4857</v>
      </c>
      <c r="G9" s="4" t="s">
        <v>405</v>
      </c>
      <c r="H9" s="7" t="n">
        <v>5052</v>
      </c>
    </row>
    <row r="10" spans="1:9"/>
    <row r="11" spans="1:9">
      <c r="A11" s="4" t="s">
        <v>42</v>
      </c>
      <c r="B11" s="4" t="s">
        <v>406</v>
      </c>
    </row>
    <row r="12" spans="1:9">
      <c r="A12" s="4" t="s">
        <v>95</v>
      </c>
      <c r="B12" s="4" t="s">
        <v>117</v>
      </c>
    </row>
    <row r="13" spans="1:9">
      <c r="A13" s="4" t="s">
        <v>405</v>
      </c>
      <c r="B13" s="4" t="s">
        <v>118</v>
      </c>
    </row>
  </sheetData>
  <mergeCells count="9">
    <mergeCell ref="A1:B2"/>
    <mergeCell ref="C1:E1"/>
    <mergeCell ref="F1:H1"/>
    <mergeCell ref="C2:D2"/>
    <mergeCell ref="F2:G2"/>
    <mergeCell ref="A10:H10"/>
    <mergeCell ref="B11:H11"/>
    <mergeCell ref="B12:H12"/>
    <mergeCell ref="B13:H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7</v>
      </c>
      <c r="C1" s="2" t="s">
        <v>1</v>
      </c>
    </row>
    <row r="2" spans="1:4">
      <c r="C2" s="2" t="s">
        <v>2</v>
      </c>
      <c r="D2" s="2" t="s">
        <v>23</v>
      </c>
    </row>
    <row r="3" spans="1:4">
      <c r="A3" s="4" t="s">
        <v>40</v>
      </c>
      <c r="C3" s="7" t="n">
        <v>1338117</v>
      </c>
      <c r="D3" s="7" t="n">
        <v>1583236</v>
      </c>
    </row>
    <row r="4" spans="1:4">
      <c r="A4" s="4" t="s">
        <v>41</v>
      </c>
      <c r="B4" s="4" t="s">
        <v>42</v>
      </c>
      <c r="C4" s="5" t="n">
        <v>866134</v>
      </c>
      <c r="D4" s="5" t="n">
        <v>897352</v>
      </c>
    </row>
    <row r="5" spans="1:4">
      <c r="A5" s="4" t="s">
        <v>408</v>
      </c>
      <c r="C5" s="5" t="n">
        <v>2204200</v>
      </c>
      <c r="D5" s="5" t="n">
        <v>2480600</v>
      </c>
    </row>
    <row r="6" spans="1:4">
      <c r="A6" s="4" t="s">
        <v>409</v>
      </c>
    </row>
    <row r="7" spans="1:4">
      <c r="A7" s="4" t="s">
        <v>40</v>
      </c>
      <c r="B7" s="4" t="s">
        <v>42</v>
      </c>
      <c r="C7" s="7" t="n">
        <v>1338100</v>
      </c>
      <c r="D7" s="7" t="n">
        <v>1583200</v>
      </c>
    </row>
    <row r="8" spans="1:4">
      <c r="A8" s="4" t="s">
        <v>410</v>
      </c>
    </row>
    <row r="9" spans="1:4">
      <c r="A9" s="4" t="s">
        <v>411</v>
      </c>
      <c r="C9" s="4" t="s">
        <v>412</v>
      </c>
    </row>
    <row r="10" spans="1:4">
      <c r="A10" s="4" t="s">
        <v>413</v>
      </c>
      <c r="C10" s="4" t="s">
        <v>414</v>
      </c>
      <c r="D10" s="4" t="s">
        <v>414</v>
      </c>
    </row>
    <row r="11" spans="1:4">
      <c r="A11" s="4" t="s">
        <v>40</v>
      </c>
      <c r="C11" s="7" t="n">
        <v>0</v>
      </c>
      <c r="D11" s="7" t="n">
        <v>246600</v>
      </c>
    </row>
    <row r="12" spans="1:4">
      <c r="A12" s="4" t="s">
        <v>415</v>
      </c>
    </row>
    <row r="13" spans="1:4">
      <c r="A13" s="4" t="s">
        <v>411</v>
      </c>
      <c r="C13" s="4" t="s">
        <v>416</v>
      </c>
    </row>
    <row r="14" spans="1:4">
      <c r="A14" s="4" t="s">
        <v>413</v>
      </c>
      <c r="C14" s="4" t="s">
        <v>417</v>
      </c>
      <c r="D14" s="4" t="s">
        <v>417</v>
      </c>
    </row>
    <row r="15" spans="1:4">
      <c r="A15" s="4" t="s">
        <v>40</v>
      </c>
      <c r="C15" s="7" t="n">
        <v>248600</v>
      </c>
      <c r="D15" s="7" t="n">
        <v>248400</v>
      </c>
    </row>
    <row r="16" spans="1:4">
      <c r="A16" s="4" t="s">
        <v>418</v>
      </c>
    </row>
    <row r="17" spans="1:4">
      <c r="A17" s="4" t="s">
        <v>411</v>
      </c>
      <c r="C17" s="4" t="s">
        <v>419</v>
      </c>
    </row>
    <row r="18" spans="1:4">
      <c r="A18" s="4" t="s">
        <v>413</v>
      </c>
      <c r="C18" s="4" t="s">
        <v>420</v>
      </c>
      <c r="D18" s="4" t="s">
        <v>420</v>
      </c>
    </row>
    <row r="19" spans="1:4">
      <c r="A19" s="4" t="s">
        <v>40</v>
      </c>
      <c r="C19" s="7" t="n">
        <v>346500</v>
      </c>
      <c r="D19" s="7" t="n">
        <v>346000</v>
      </c>
    </row>
    <row r="20" spans="1:4">
      <c r="A20" s="4" t="s">
        <v>421</v>
      </c>
    </row>
    <row r="21" spans="1:4">
      <c r="A21" s="4" t="s">
        <v>411</v>
      </c>
      <c r="C21" s="4" t="s">
        <v>422</v>
      </c>
    </row>
    <row r="22" spans="1:4">
      <c r="A22" s="4" t="s">
        <v>413</v>
      </c>
      <c r="C22" s="4" t="s">
        <v>423</v>
      </c>
      <c r="D22" s="4" t="s">
        <v>423</v>
      </c>
    </row>
    <row r="23" spans="1:4">
      <c r="A23" s="4" t="s">
        <v>40</v>
      </c>
      <c r="C23" s="7" t="n">
        <v>247500</v>
      </c>
      <c r="D23" s="7" t="n">
        <v>247200</v>
      </c>
    </row>
    <row r="24" spans="1:4">
      <c r="A24" s="4" t="s">
        <v>424</v>
      </c>
    </row>
    <row r="25" spans="1:4">
      <c r="A25" s="4" t="s">
        <v>411</v>
      </c>
      <c r="C25" s="4" t="s">
        <v>425</v>
      </c>
    </row>
    <row r="26" spans="1:4">
      <c r="A26" s="4" t="s">
        <v>413</v>
      </c>
      <c r="C26" s="4" t="s">
        <v>426</v>
      </c>
      <c r="D26" s="4" t="s">
        <v>426</v>
      </c>
    </row>
    <row r="27" spans="1:4">
      <c r="A27" s="4" t="s">
        <v>40</v>
      </c>
      <c r="C27" s="7" t="n">
        <v>248400</v>
      </c>
      <c r="D27" s="7" t="n">
        <v>248200</v>
      </c>
    </row>
    <row r="28" spans="1:4">
      <c r="A28" s="4" t="s">
        <v>427</v>
      </c>
    </row>
    <row r="29" spans="1:4">
      <c r="A29" s="4" t="s">
        <v>411</v>
      </c>
      <c r="C29" s="4" t="s">
        <v>428</v>
      </c>
    </row>
    <row r="30" spans="1:4">
      <c r="A30" s="4" t="s">
        <v>413</v>
      </c>
      <c r="C30" s="4" t="s">
        <v>429</v>
      </c>
      <c r="D30" s="4" t="s">
        <v>429</v>
      </c>
    </row>
    <row r="31" spans="1:4">
      <c r="A31" s="4" t="s">
        <v>40</v>
      </c>
      <c r="C31" s="7" t="n">
        <v>247100</v>
      </c>
      <c r="D31" s="7" t="n">
        <v>246800</v>
      </c>
    </row>
    <row r="32" spans="1:4">
      <c r="A32" s="4" t="s">
        <v>430</v>
      </c>
    </row>
    <row r="33" spans="1:4">
      <c r="A33" s="4" t="s">
        <v>41</v>
      </c>
      <c r="C33" s="5" t="n">
        <v>866100</v>
      </c>
      <c r="D33" s="5" t="n">
        <v>866700</v>
      </c>
    </row>
    <row r="34" spans="1:4">
      <c r="A34" s="4" t="s">
        <v>431</v>
      </c>
    </row>
    <row r="35" spans="1:4">
      <c r="A35" s="4" t="s">
        <v>41</v>
      </c>
      <c r="C35" s="5" t="n">
        <v>0</v>
      </c>
      <c r="D35" s="5" t="n">
        <v>30700</v>
      </c>
    </row>
    <row r="36" spans="1:4">
      <c r="A36" s="4" t="s">
        <v>432</v>
      </c>
    </row>
    <row r="37" spans="1:4">
      <c r="A37" s="4" t="s">
        <v>41</v>
      </c>
      <c r="C37" s="7" t="n">
        <v>175000</v>
      </c>
      <c r="D37" s="7" t="n">
        <v>175000</v>
      </c>
    </row>
    <row r="38" spans="1:4">
      <c r="A38" s="4" t="s">
        <v>433</v>
      </c>
    </row>
    <row r="39" spans="1:4">
      <c r="A39" s="4" t="s">
        <v>411</v>
      </c>
      <c r="C39" s="4" t="s">
        <v>434</v>
      </c>
    </row>
    <row r="40" spans="1:4">
      <c r="A40" s="4" t="s">
        <v>413</v>
      </c>
      <c r="C40" s="4" t="s">
        <v>435</v>
      </c>
    </row>
    <row r="41" spans="1:4">
      <c r="A41" s="4" t="s">
        <v>436</v>
      </c>
    </row>
    <row r="42" spans="1:4">
      <c r="A42" s="4" t="s">
        <v>413</v>
      </c>
      <c r="C42" s="4" t="s">
        <v>435</v>
      </c>
    </row>
    <row r="43" spans="1:4">
      <c r="A43" s="4" t="s">
        <v>437</v>
      </c>
    </row>
    <row r="44" spans="1:4">
      <c r="A44" s="4" t="s">
        <v>411</v>
      </c>
      <c r="C44" s="4" t="s">
        <v>438</v>
      </c>
    </row>
    <row r="45" spans="1:4">
      <c r="A45" s="4" t="s">
        <v>413</v>
      </c>
      <c r="C45" s="4" t="s">
        <v>439</v>
      </c>
    </row>
    <row r="46" spans="1:4">
      <c r="A46" s="4" t="s">
        <v>440</v>
      </c>
    </row>
    <row r="47" spans="1:4">
      <c r="A47" s="4" t="s">
        <v>40</v>
      </c>
      <c r="C47" s="7" t="n">
        <v>0</v>
      </c>
    </row>
    <row r="48" spans="1:4">
      <c r="A48" s="4" t="s">
        <v>441</v>
      </c>
    </row>
    <row r="49" spans="1:4">
      <c r="A49" s="4" t="s">
        <v>411</v>
      </c>
      <c r="C49" s="4" t="s">
        <v>442</v>
      </c>
    </row>
    <row r="50" spans="1:4">
      <c r="A50" s="4" t="s">
        <v>443</v>
      </c>
      <c r="C50" s="7" t="n">
        <v>0</v>
      </c>
    </row>
    <row r="51" spans="1:4"/>
    <row r="52" spans="1:4">
      <c r="A52" s="4" t="s">
        <v>42</v>
      </c>
      <c r="B52" s="4" t="s">
        <v>61</v>
      </c>
    </row>
  </sheetData>
  <mergeCells count="3">
    <mergeCell ref="A1:B2"/>
    <mergeCell ref="A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9</v>
      </c>
      <c r="C1" s="2" t="s">
        <v>70</v>
      </c>
      <c r="F1" s="2" t="s">
        <v>1</v>
      </c>
    </row>
    <row r="2" spans="1:8">
      <c r="C2" s="2" t="s">
        <v>2</v>
      </c>
      <c r="E2" s="2" t="s">
        <v>71</v>
      </c>
      <c r="F2" s="2" t="s">
        <v>2</v>
      </c>
      <c r="H2" s="2" t="s">
        <v>71</v>
      </c>
    </row>
    <row r="3" spans="1:8">
      <c r="A3" s="3" t="s">
        <v>72</v>
      </c>
    </row>
    <row r="4" spans="1:8">
      <c r="A4" s="4" t="s">
        <v>73</v>
      </c>
      <c r="C4" s="7" t="n">
        <v>194690</v>
      </c>
      <c r="E4" s="7" t="n">
        <v>187771</v>
      </c>
      <c r="F4" s="7" t="n">
        <v>573262</v>
      </c>
      <c r="H4" s="7" t="n">
        <v>564136</v>
      </c>
    </row>
    <row r="5" spans="1:8">
      <c r="A5" s="4" t="s">
        <v>74</v>
      </c>
      <c r="C5" s="5" t="n">
        <v>33488</v>
      </c>
      <c r="E5" s="5" t="n">
        <v>32464</v>
      </c>
      <c r="F5" s="5" t="n">
        <v>97807</v>
      </c>
      <c r="H5" s="5" t="n">
        <v>95172</v>
      </c>
    </row>
    <row r="6" spans="1:8">
      <c r="A6" s="4" t="s">
        <v>75</v>
      </c>
      <c r="C6" s="5" t="n">
        <v>228178</v>
      </c>
      <c r="E6" s="5" t="n">
        <v>220235</v>
      </c>
      <c r="F6" s="5" t="n">
        <v>671069</v>
      </c>
      <c r="H6" s="5" t="n">
        <v>659308</v>
      </c>
    </row>
    <row r="7" spans="1:8">
      <c r="A7" s="3" t="s">
        <v>76</v>
      </c>
    </row>
    <row r="8" spans="1:8">
      <c r="A8" s="4" t="s">
        <v>77</v>
      </c>
      <c r="C8" s="5" t="n">
        <v>60090</v>
      </c>
      <c r="E8" s="5" t="n">
        <v>53679</v>
      </c>
      <c r="F8" s="5" t="n">
        <v>164188</v>
      </c>
      <c r="H8" s="5" t="n">
        <v>156804</v>
      </c>
    </row>
    <row r="9" spans="1:8">
      <c r="A9" s="4" t="s">
        <v>78</v>
      </c>
      <c r="C9" s="5" t="n">
        <v>28193</v>
      </c>
      <c r="E9" s="5" t="n">
        <v>26695</v>
      </c>
      <c r="F9" s="5" t="n">
        <v>83916</v>
      </c>
      <c r="H9" s="5" t="n">
        <v>80875</v>
      </c>
    </row>
    <row r="10" spans="1:8">
      <c r="A10" s="4" t="s">
        <v>79</v>
      </c>
      <c r="C10" s="5" t="n">
        <v>88283</v>
      </c>
      <c r="E10" s="5" t="n">
        <v>80374</v>
      </c>
      <c r="F10" s="5" t="n">
        <v>248104</v>
      </c>
      <c r="H10" s="5" t="n">
        <v>237679</v>
      </c>
    </row>
    <row r="11" spans="1:8">
      <c r="A11" s="3" t="s">
        <v>80</v>
      </c>
    </row>
    <row r="12" spans="1:8">
      <c r="A12" s="4" t="s">
        <v>81</v>
      </c>
      <c r="C12" s="5" t="n">
        <v>2116</v>
      </c>
      <c r="E12" s="5" t="n">
        <v>1667</v>
      </c>
      <c r="F12" s="5" t="n">
        <v>5806</v>
      </c>
      <c r="H12" s="5" t="n">
        <v>5223</v>
      </c>
    </row>
    <row r="13" spans="1:8">
      <c r="A13" s="4" t="s">
        <v>82</v>
      </c>
      <c r="C13" s="5" t="n">
        <v>385</v>
      </c>
      <c r="E13" s="5" t="n">
        <v>927</v>
      </c>
      <c r="F13" s="5" t="n">
        <v>1579</v>
      </c>
      <c r="H13" s="5" t="n">
        <v>1366</v>
      </c>
    </row>
    <row r="14" spans="1:8">
      <c r="A14" s="4" t="s">
        <v>83</v>
      </c>
      <c r="C14" s="5" t="n">
        <v>3648</v>
      </c>
      <c r="E14" s="5" t="n">
        <v>3494</v>
      </c>
      <c r="F14" s="5" t="n">
        <v>11706</v>
      </c>
      <c r="H14" s="5" t="n">
        <v>4781</v>
      </c>
    </row>
    <row r="15" spans="1:8">
      <c r="A15" s="4" t="s">
        <v>84</v>
      </c>
      <c r="C15" s="5" t="n">
        <v>6149</v>
      </c>
      <c r="E15" s="5" t="n">
        <v>6088</v>
      </c>
      <c r="F15" s="5" t="n">
        <v>19091</v>
      </c>
      <c r="H15" s="5" t="n">
        <v>11370</v>
      </c>
    </row>
    <row r="16" spans="1:8">
      <c r="A16" s="3" t="s">
        <v>85</v>
      </c>
    </row>
    <row r="17" spans="1:8">
      <c r="A17" s="4" t="s">
        <v>86</v>
      </c>
      <c r="C17" s="5" t="n">
        <v>6201</v>
      </c>
      <c r="E17" s="5" t="n">
        <v>5590</v>
      </c>
      <c r="F17" s="5" t="n">
        <v>19782</v>
      </c>
      <c r="H17" s="5" t="n">
        <v>19147</v>
      </c>
    </row>
    <row r="18" spans="1:8">
      <c r="A18" s="4" t="s">
        <v>81</v>
      </c>
      <c r="C18" s="5" t="n">
        <v>973</v>
      </c>
      <c r="E18" s="5" t="n">
        <v>911</v>
      </c>
      <c r="F18" s="5" t="n">
        <v>2818</v>
      </c>
      <c r="H18" s="5" t="n">
        <v>2861</v>
      </c>
    </row>
    <row r="19" spans="1:8">
      <c r="A19" s="4" t="s">
        <v>87</v>
      </c>
      <c r="C19" s="5" t="n">
        <v>12266</v>
      </c>
      <c r="E19" s="5" t="n">
        <v>10810</v>
      </c>
      <c r="F19" s="5" t="n">
        <v>37585</v>
      </c>
      <c r="H19" s="5" t="n">
        <v>34836</v>
      </c>
    </row>
    <row r="20" spans="1:8">
      <c r="A20" s="4" t="s">
        <v>88</v>
      </c>
      <c r="C20" s="5" t="n">
        <v>21210</v>
      </c>
      <c r="E20" s="5" t="n">
        <v>23076</v>
      </c>
      <c r="F20" s="5" t="n">
        <v>66132</v>
      </c>
      <c r="H20" s="5" t="n">
        <v>69936</v>
      </c>
    </row>
    <row r="21" spans="1:8">
      <c r="A21" s="4" t="s">
        <v>89</v>
      </c>
      <c r="C21" s="5" t="n">
        <v>67014</v>
      </c>
      <c r="E21" s="5" t="n">
        <v>62832</v>
      </c>
      <c r="F21" s="5" t="n">
        <v>195781</v>
      </c>
      <c r="H21" s="5" t="n">
        <v>187379</v>
      </c>
    </row>
    <row r="22" spans="1:8">
      <c r="A22" s="4" t="s">
        <v>90</v>
      </c>
      <c r="C22" s="5" t="n">
        <v>3648</v>
      </c>
      <c r="E22" s="5" t="n">
        <v>3494</v>
      </c>
      <c r="F22" s="5" t="n">
        <v>11706</v>
      </c>
      <c r="H22" s="5" t="n">
        <v>4781</v>
      </c>
    </row>
    <row r="23" spans="1:8">
      <c r="A23" s="4" t="s">
        <v>91</v>
      </c>
      <c r="C23" s="5" t="n">
        <v>111312</v>
      </c>
      <c r="E23" s="5" t="n">
        <v>106713</v>
      </c>
      <c r="F23" s="5" t="n">
        <v>333804</v>
      </c>
      <c r="H23" s="5" t="n">
        <v>318940</v>
      </c>
    </row>
    <row r="24" spans="1:8">
      <c r="A24" s="4" t="s">
        <v>92</v>
      </c>
      <c r="C24" s="5" t="n">
        <v>0</v>
      </c>
      <c r="E24" s="5" t="n">
        <v>0</v>
      </c>
      <c r="F24" s="5" t="n">
        <v>-323</v>
      </c>
      <c r="H24" s="5" t="n">
        <v>0</v>
      </c>
    </row>
    <row r="25" spans="1:8">
      <c r="A25" s="4" t="s">
        <v>93</v>
      </c>
      <c r="C25" s="5" t="n">
        <v>0</v>
      </c>
      <c r="E25" s="5" t="n">
        <v>262719</v>
      </c>
      <c r="F25" s="5" t="n">
        <v>0</v>
      </c>
      <c r="H25" s="5" t="n">
        <v>295397</v>
      </c>
    </row>
    <row r="26" spans="1:8">
      <c r="A26" s="4" t="s">
        <v>94</v>
      </c>
      <c r="B26" s="4" t="s">
        <v>42</v>
      </c>
      <c r="C26" s="5" t="n">
        <v>1255</v>
      </c>
      <c r="D26" s="4" t="s">
        <v>95</v>
      </c>
      <c r="E26" s="5" t="n">
        <v>1866</v>
      </c>
      <c r="F26" s="5" t="n">
        <v>4857</v>
      </c>
      <c r="G26" s="4" t="s">
        <v>95</v>
      </c>
      <c r="H26" s="5" t="n">
        <v>5052</v>
      </c>
    </row>
    <row r="27" spans="1:8">
      <c r="A27" s="4" t="s">
        <v>96</v>
      </c>
      <c r="C27" s="5" t="n">
        <v>35987</v>
      </c>
      <c r="E27" s="5" t="n">
        <v>303821</v>
      </c>
      <c r="F27" s="5" t="n">
        <v>112786</v>
      </c>
      <c r="H27" s="5" t="n">
        <v>414508</v>
      </c>
    </row>
    <row r="28" spans="1:8">
      <c r="A28" s="4" t="s">
        <v>97</v>
      </c>
      <c r="C28" s="5" t="n">
        <v>-512</v>
      </c>
      <c r="E28" s="5" t="n">
        <v>-400</v>
      </c>
      <c r="F28" s="5" t="n">
        <v>-1008</v>
      </c>
      <c r="H28" s="5" t="n">
        <v>-1204</v>
      </c>
    </row>
    <row r="29" spans="1:8">
      <c r="A29" s="4" t="s">
        <v>98</v>
      </c>
      <c r="C29" s="5" t="n">
        <v>35475</v>
      </c>
      <c r="E29" s="5" t="n">
        <v>303421</v>
      </c>
      <c r="F29" s="5" t="n">
        <v>111778</v>
      </c>
      <c r="H29" s="5" t="n">
        <v>413304</v>
      </c>
    </row>
    <row r="30" spans="1:8">
      <c r="A30" s="4" t="s">
        <v>99</v>
      </c>
      <c r="C30" s="5" t="n">
        <v>0</v>
      </c>
      <c r="E30" s="5" t="n">
        <v>0</v>
      </c>
      <c r="F30" s="5" t="n">
        <v>0</v>
      </c>
      <c r="H30" s="5" t="n">
        <v>7605</v>
      </c>
    </row>
    <row r="31" spans="1:8">
      <c r="A31" s="4" t="s">
        <v>100</v>
      </c>
      <c r="C31" s="5" t="n">
        <v>0</v>
      </c>
      <c r="E31" s="5" t="n">
        <v>0</v>
      </c>
      <c r="F31" s="5" t="n">
        <v>0</v>
      </c>
      <c r="H31" s="5" t="n">
        <v>375237</v>
      </c>
    </row>
    <row r="32" spans="1:8">
      <c r="A32" s="4" t="s">
        <v>101</v>
      </c>
      <c r="C32" s="5" t="n">
        <v>35475</v>
      </c>
      <c r="E32" s="5" t="n">
        <v>303421</v>
      </c>
      <c r="F32" s="5" t="n">
        <v>111778</v>
      </c>
      <c r="H32" s="5" t="n">
        <v>796146</v>
      </c>
    </row>
    <row r="33" spans="1:8">
      <c r="A33" s="4" t="s">
        <v>102</v>
      </c>
      <c r="C33" s="5" t="n">
        <v>-1091</v>
      </c>
      <c r="E33" s="5" t="n">
        <v>-12523</v>
      </c>
      <c r="F33" s="5" t="n">
        <v>-3345</v>
      </c>
      <c r="H33" s="5" t="n">
        <v>-17216</v>
      </c>
    </row>
    <row r="34" spans="1:8">
      <c r="A34" s="4" t="s">
        <v>103</v>
      </c>
      <c r="C34" s="7" t="n">
        <v>34384</v>
      </c>
      <c r="E34" s="7" t="n">
        <v>290898</v>
      </c>
      <c r="F34" s="7" t="n">
        <v>108433</v>
      </c>
      <c r="H34" s="7" t="n">
        <v>778930</v>
      </c>
    </row>
    <row r="35" spans="1:8">
      <c r="A35" s="4" t="s">
        <v>104</v>
      </c>
      <c r="C35" s="8" t="n">
        <v>0.38</v>
      </c>
      <c r="E35" s="8" t="n">
        <v>3.23</v>
      </c>
      <c r="F35" s="8" t="n">
        <v>1.2</v>
      </c>
      <c r="H35" s="8" t="n">
        <v>4.35</v>
      </c>
    </row>
    <row r="36" spans="1:8">
      <c r="A36" s="4" t="s">
        <v>105</v>
      </c>
      <c r="C36" s="5" t="n">
        <v>0</v>
      </c>
      <c r="E36" s="5" t="n">
        <v>0</v>
      </c>
      <c r="F36" s="5" t="n">
        <v>0</v>
      </c>
      <c r="H36" s="9" t="n">
        <v>4.28</v>
      </c>
    </row>
    <row r="37" spans="1:8">
      <c r="A37" s="4" t="s">
        <v>106</v>
      </c>
      <c r="C37" s="9" t="n">
        <v>0.38</v>
      </c>
      <c r="E37" s="9" t="n">
        <v>3.23</v>
      </c>
      <c r="F37" s="9" t="n">
        <v>1.2</v>
      </c>
      <c r="H37" s="9" t="n">
        <v>8.630000000000001</v>
      </c>
    </row>
    <row r="38" spans="1:8">
      <c r="A38" s="4" t="s">
        <v>104</v>
      </c>
      <c r="C38" s="9" t="n">
        <v>0.38</v>
      </c>
      <c r="E38" s="9" t="n">
        <v>3.21</v>
      </c>
      <c r="F38" s="9" t="n">
        <v>1.2</v>
      </c>
      <c r="H38" s="9" t="n">
        <v>4.34</v>
      </c>
    </row>
    <row r="39" spans="1:8">
      <c r="A39" s="4" t="s">
        <v>105</v>
      </c>
      <c r="C39" s="5" t="n">
        <v>0</v>
      </c>
      <c r="E39" s="5" t="n">
        <v>0</v>
      </c>
      <c r="F39" s="5" t="n">
        <v>0</v>
      </c>
      <c r="H39" s="9" t="n">
        <v>4.26</v>
      </c>
    </row>
    <row r="40" spans="1:8">
      <c r="A40" s="4" t="s">
        <v>107</v>
      </c>
      <c r="C40" s="9" t="n">
        <v>0.38</v>
      </c>
      <c r="E40" s="9" t="n">
        <v>3.21</v>
      </c>
      <c r="F40" s="9" t="n">
        <v>1.2</v>
      </c>
      <c r="H40" s="9" t="n">
        <v>8.6</v>
      </c>
    </row>
    <row r="41" spans="1:8">
      <c r="A41" s="4" t="s">
        <v>108</v>
      </c>
      <c r="C41" s="8" t="n">
        <v>0.75</v>
      </c>
      <c r="E41" s="7" t="n">
        <v>5</v>
      </c>
      <c r="F41" s="8" t="n">
        <v>2.25</v>
      </c>
      <c r="H41" s="8" t="n">
        <v>6.5</v>
      </c>
    </row>
    <row r="42" spans="1:8">
      <c r="A42" s="4" t="s">
        <v>109</v>
      </c>
      <c r="C42" s="5" t="n">
        <v>91011</v>
      </c>
      <c r="E42" s="5" t="n">
        <v>89669</v>
      </c>
      <c r="F42" s="5" t="n">
        <v>90351</v>
      </c>
      <c r="H42" s="5" t="n">
        <v>89524</v>
      </c>
    </row>
    <row r="43" spans="1:8">
      <c r="A43" s="4" t="s">
        <v>110</v>
      </c>
      <c r="C43" s="5" t="n">
        <v>92033</v>
      </c>
      <c r="E43" s="5" t="n">
        <v>90012</v>
      </c>
      <c r="F43" s="5" t="n">
        <v>91345</v>
      </c>
      <c r="H43" s="5" t="n">
        <v>89858</v>
      </c>
    </row>
    <row r="44" spans="1:8">
      <c r="A44" s="3" t="s">
        <v>111</v>
      </c>
    </row>
    <row r="45" spans="1:8">
      <c r="A45" s="4" t="s">
        <v>101</v>
      </c>
      <c r="C45" s="7" t="n">
        <v>35475</v>
      </c>
      <c r="E45" s="7" t="n">
        <v>303421</v>
      </c>
      <c r="F45" s="7" t="n">
        <v>111778</v>
      </c>
      <c r="H45" s="7" t="n">
        <v>796146</v>
      </c>
    </row>
    <row r="46" spans="1:8">
      <c r="A46" s="3" t="s">
        <v>112</v>
      </c>
    </row>
    <row r="47" spans="1:8">
      <c r="A47" s="4" t="s">
        <v>113</v>
      </c>
      <c r="C47" s="5" t="n">
        <v>1754</v>
      </c>
      <c r="E47" s="5" t="n">
        <v>0</v>
      </c>
      <c r="F47" s="5" t="n">
        <v>1754</v>
      </c>
      <c r="H47" s="5" t="n">
        <v>0</v>
      </c>
    </row>
    <row r="48" spans="1:8">
      <c r="A48" s="4" t="s">
        <v>114</v>
      </c>
      <c r="C48" s="5" t="n">
        <v>34</v>
      </c>
      <c r="E48" s="5" t="n">
        <v>32</v>
      </c>
      <c r="F48" s="5" t="n">
        <v>102</v>
      </c>
      <c r="H48" s="5" t="n">
        <v>97</v>
      </c>
    </row>
    <row r="49" spans="1:8">
      <c r="A49" s="4" t="s">
        <v>115</v>
      </c>
      <c r="C49" s="5" t="n">
        <v>37263</v>
      </c>
      <c r="E49" s="5" t="n">
        <v>303453</v>
      </c>
      <c r="F49" s="5" t="n">
        <v>113634</v>
      </c>
      <c r="H49" s="5" t="n">
        <v>796243</v>
      </c>
    </row>
    <row r="50" spans="1:8">
      <c r="A50" s="4" t="s">
        <v>102</v>
      </c>
      <c r="C50" s="5" t="n">
        <v>-1091</v>
      </c>
      <c r="E50" s="5" t="n">
        <v>-12523</v>
      </c>
      <c r="F50" s="5" t="n">
        <v>-3345</v>
      </c>
      <c r="H50" s="5" t="n">
        <v>-17216</v>
      </c>
    </row>
    <row r="51" spans="1:8">
      <c r="A51" s="4" t="s">
        <v>116</v>
      </c>
      <c r="C51" s="7" t="n">
        <v>36172</v>
      </c>
      <c r="E51" s="7" t="n">
        <v>290930</v>
      </c>
      <c r="F51" s="7" t="n">
        <v>110289</v>
      </c>
      <c r="H51" s="7" t="n">
        <v>779027</v>
      </c>
    </row>
    <row r="52" spans="1:8"/>
    <row r="53" spans="1:8">
      <c r="A53" s="4" t="s">
        <v>42</v>
      </c>
      <c r="B53" s="4" t="s">
        <v>117</v>
      </c>
    </row>
    <row r="54" spans="1:8">
      <c r="A54" s="4" t="s">
        <v>95</v>
      </c>
      <c r="B54" s="4" t="s">
        <v>118</v>
      </c>
    </row>
  </sheetData>
  <mergeCells count="8">
    <mergeCell ref="A1:B2"/>
    <mergeCell ref="C1:E1"/>
    <mergeCell ref="F1:H1"/>
    <mergeCell ref="C2:D2"/>
    <mergeCell ref="F2:G2"/>
    <mergeCell ref="A52:G52"/>
    <mergeCell ref="B53:G53"/>
    <mergeCell ref="B54:G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3"/>
    <col customWidth="1" max="6" min="6" width="21"/>
    <col customWidth="1" max="7" min="7" width="20"/>
    <col customWidth="1" max="8" min="8" width="23"/>
    <col customWidth="1" max="9" min="9" width="21"/>
    <col customWidth="1" max="10" min="10" width="20"/>
    <col customWidth="1" max="11" min="11" width="21"/>
  </cols>
  <sheetData>
    <row r="1" spans="1:11">
      <c r="A1" s="1" t="s">
        <v>444</v>
      </c>
      <c r="C1" s="2" t="s">
        <v>330</v>
      </c>
      <c r="E1" s="2" t="s">
        <v>70</v>
      </c>
      <c r="G1" s="2" t="s">
        <v>445</v>
      </c>
      <c r="H1" s="2" t="s">
        <v>1</v>
      </c>
    </row>
    <row r="2" spans="1:11">
      <c r="C2" s="2" t="s">
        <v>332</v>
      </c>
      <c r="D2" s="2" t="s">
        <v>446</v>
      </c>
      <c r="E2" s="2" t="s">
        <v>447</v>
      </c>
      <c r="F2" s="2" t="s">
        <v>386</v>
      </c>
      <c r="G2" s="2" t="s">
        <v>448</v>
      </c>
      <c r="H2" s="2" t="s">
        <v>447</v>
      </c>
      <c r="I2" s="2" t="s">
        <v>386</v>
      </c>
      <c r="J2" s="2" t="s">
        <v>449</v>
      </c>
      <c r="K2" s="2" t="s">
        <v>362</v>
      </c>
    </row>
    <row r="3" spans="1:11">
      <c r="A3" s="4" t="s">
        <v>450</v>
      </c>
      <c r="E3" s="7" t="n">
        <v>13000</v>
      </c>
      <c r="H3" s="7" t="n">
        <v>13000</v>
      </c>
      <c r="K3" s="7" t="n">
        <v>15700</v>
      </c>
    </row>
    <row r="4" spans="1:11">
      <c r="A4" s="4" t="s">
        <v>451</v>
      </c>
      <c r="E4" s="5" t="n">
        <v>1338117</v>
      </c>
      <c r="H4" s="5" t="n">
        <v>1338117</v>
      </c>
      <c r="K4" s="5" t="n">
        <v>1583236</v>
      </c>
    </row>
    <row r="5" spans="1:11">
      <c r="A5" s="4" t="s">
        <v>452</v>
      </c>
      <c r="E5" s="5" t="n">
        <v>586600</v>
      </c>
      <c r="H5" s="5" t="n">
        <v>586600</v>
      </c>
    </row>
    <row r="6" spans="1:11">
      <c r="A6" s="4" t="s">
        <v>453</v>
      </c>
      <c r="E6" s="7" t="n">
        <v>2204200</v>
      </c>
      <c r="H6" s="7" t="n">
        <v>2204200</v>
      </c>
      <c r="K6" s="5" t="n">
        <v>2480600</v>
      </c>
    </row>
    <row r="7" spans="1:11">
      <c r="A7" s="4" t="s">
        <v>454</v>
      </c>
      <c r="B7" s="4" t="s">
        <v>42</v>
      </c>
      <c r="E7" s="4" t="s">
        <v>455</v>
      </c>
      <c r="H7" s="4" t="s">
        <v>455</v>
      </c>
    </row>
    <row r="8" spans="1:11">
      <c r="A8" s="4" t="s">
        <v>456</v>
      </c>
      <c r="E8" s="10" t="n">
        <v>4.5</v>
      </c>
      <c r="H8" s="10" t="n">
        <v>4.5</v>
      </c>
    </row>
    <row r="9" spans="1:11">
      <c r="A9" s="4" t="s">
        <v>457</v>
      </c>
      <c r="D9" s="7" t="n">
        <v>30700</v>
      </c>
    </row>
    <row r="10" spans="1:11">
      <c r="A10" s="4" t="s">
        <v>92</v>
      </c>
      <c r="E10" s="7" t="n">
        <v>0</v>
      </c>
      <c r="F10" s="7" t="n">
        <v>0</v>
      </c>
      <c r="H10" s="7" t="n">
        <v>323</v>
      </c>
      <c r="I10" s="7" t="n">
        <v>0</v>
      </c>
    </row>
    <row r="11" spans="1:11">
      <c r="A11" s="4" t="s">
        <v>458</v>
      </c>
    </row>
    <row r="12" spans="1:11">
      <c r="A12" s="4" t="s">
        <v>459</v>
      </c>
      <c r="E12" s="5" t="n">
        <v>50000</v>
      </c>
      <c r="H12" s="5" t="n">
        <v>50000</v>
      </c>
    </row>
    <row r="13" spans="1:11">
      <c r="A13" s="4" t="s">
        <v>460</v>
      </c>
      <c r="E13" s="5" t="n">
        <v>13400</v>
      </c>
      <c r="H13" s="5" t="n">
        <v>13400</v>
      </c>
    </row>
    <row r="14" spans="1:11">
      <c r="A14" s="4" t="s">
        <v>441</v>
      </c>
    </row>
    <row r="15" spans="1:11">
      <c r="A15" s="4" t="s">
        <v>461</v>
      </c>
      <c r="J15" s="7" t="n">
        <v>45000</v>
      </c>
    </row>
    <row r="16" spans="1:11">
      <c r="A16" s="4" t="s">
        <v>462</v>
      </c>
      <c r="C16" s="4" t="s">
        <v>463</v>
      </c>
    </row>
    <row r="17" spans="1:11">
      <c r="A17" s="4" t="s">
        <v>443</v>
      </c>
      <c r="E17" s="5" t="n">
        <v>0</v>
      </c>
      <c r="H17" s="5" t="n">
        <v>0</v>
      </c>
    </row>
    <row r="18" spans="1:11">
      <c r="A18" s="4" t="s">
        <v>452</v>
      </c>
      <c r="E18" s="5" t="n">
        <v>45000</v>
      </c>
      <c r="H18" s="7" t="n">
        <v>45000</v>
      </c>
    </row>
    <row r="19" spans="1:11">
      <c r="A19" s="4" t="s">
        <v>411</v>
      </c>
      <c r="H19" s="4" t="s">
        <v>442</v>
      </c>
    </row>
    <row r="20" spans="1:11">
      <c r="A20" s="4" t="s">
        <v>464</v>
      </c>
    </row>
    <row r="21" spans="1:11">
      <c r="A21" s="4" t="s">
        <v>451</v>
      </c>
      <c r="E21" s="5" t="n">
        <v>0</v>
      </c>
      <c r="H21" s="7" t="n">
        <v>0</v>
      </c>
    </row>
    <row r="22" spans="1:11">
      <c r="A22" s="4" t="s">
        <v>409</v>
      </c>
    </row>
    <row r="23" spans="1:11">
      <c r="A23" s="4" t="s">
        <v>451</v>
      </c>
      <c r="B23" s="4" t="s">
        <v>95</v>
      </c>
      <c r="E23" s="5" t="n">
        <v>1338100</v>
      </c>
      <c r="H23" s="5" t="n">
        <v>1338100</v>
      </c>
      <c r="K23" s="5" t="n">
        <v>1583200</v>
      </c>
    </row>
    <row r="24" spans="1:11">
      <c r="A24" s="4" t="s">
        <v>410</v>
      </c>
    </row>
    <row r="25" spans="1:11">
      <c r="A25" s="4" t="s">
        <v>451</v>
      </c>
      <c r="E25" s="7" t="n">
        <v>0</v>
      </c>
      <c r="H25" s="7" t="n">
        <v>0</v>
      </c>
      <c r="K25" s="7" t="n">
        <v>246600</v>
      </c>
    </row>
    <row r="26" spans="1:11">
      <c r="A26" s="4" t="s">
        <v>413</v>
      </c>
      <c r="E26" s="4" t="s">
        <v>414</v>
      </c>
      <c r="H26" s="4" t="s">
        <v>414</v>
      </c>
      <c r="K26" s="4" t="s">
        <v>414</v>
      </c>
    </row>
    <row r="27" spans="1:11">
      <c r="A27" s="4" t="s">
        <v>411</v>
      </c>
      <c r="H27" s="4" t="s">
        <v>412</v>
      </c>
    </row>
    <row r="28" spans="1:11">
      <c r="A28" s="4" t="s">
        <v>465</v>
      </c>
      <c r="G28" s="7" t="n">
        <v>246800</v>
      </c>
    </row>
    <row r="29" spans="1:11">
      <c r="A29" s="4" t="s">
        <v>348</v>
      </c>
    </row>
    <row r="30" spans="1:11">
      <c r="A30" s="4" t="s">
        <v>466</v>
      </c>
      <c r="E30" s="7" t="n">
        <v>600000</v>
      </c>
      <c r="H30" s="7" t="n">
        <v>600000</v>
      </c>
    </row>
    <row r="31" spans="1:11">
      <c r="A31" s="4" t="s">
        <v>467</v>
      </c>
      <c r="H31" s="4" t="s">
        <v>468</v>
      </c>
    </row>
    <row r="32" spans="1:11">
      <c r="A32" s="4" t="s">
        <v>469</v>
      </c>
      <c r="H32" s="11" t="n">
        <v>2020</v>
      </c>
    </row>
    <row r="33" spans="1:11">
      <c r="A33" s="4" t="s">
        <v>461</v>
      </c>
      <c r="E33" s="5" t="n">
        <v>900000</v>
      </c>
      <c r="H33" s="7" t="n">
        <v>900000</v>
      </c>
    </row>
    <row r="34" spans="1:11">
      <c r="A34" s="4" t="s">
        <v>470</v>
      </c>
      <c r="H34" s="5" t="n">
        <v>180</v>
      </c>
    </row>
    <row r="35" spans="1:11">
      <c r="A35" s="4" t="s">
        <v>471</v>
      </c>
      <c r="H35" s="7" t="n">
        <v>300000</v>
      </c>
    </row>
    <row r="36" spans="1:11">
      <c r="A36" s="4" t="s">
        <v>472</v>
      </c>
    </row>
    <row r="37" spans="1:11">
      <c r="A37" s="4" t="s">
        <v>453</v>
      </c>
      <c r="E37" s="7" t="n">
        <v>175000</v>
      </c>
      <c r="F37" s="7" t="n">
        <v>206100</v>
      </c>
      <c r="H37" s="7" t="n">
        <v>175000</v>
      </c>
      <c r="I37" s="7" t="n">
        <v>206100</v>
      </c>
      <c r="K37" s="7" t="n">
        <v>205700</v>
      </c>
    </row>
    <row r="38" spans="1:11">
      <c r="A38" s="4" t="s">
        <v>454</v>
      </c>
      <c r="E38" s="4" t="s">
        <v>473</v>
      </c>
      <c r="F38" s="4" t="s">
        <v>474</v>
      </c>
      <c r="H38" s="4" t="s">
        <v>473</v>
      </c>
      <c r="I38" s="4" t="s">
        <v>474</v>
      </c>
    </row>
    <row r="39" spans="1:11"/>
    <row r="40" spans="1:11">
      <c r="A40" s="4" t="s">
        <v>42</v>
      </c>
      <c r="B40" s="4" t="s">
        <v>475</v>
      </c>
    </row>
    <row r="41" spans="1:11">
      <c r="A41" s="4" t="s">
        <v>95</v>
      </c>
      <c r="B41" s="4" t="s">
        <v>61</v>
      </c>
    </row>
  </sheetData>
  <mergeCells count="7">
    <mergeCell ref="A1:B2"/>
    <mergeCell ref="C1:D1"/>
    <mergeCell ref="E1:F1"/>
    <mergeCell ref="H1:I1"/>
    <mergeCell ref="A39:J39"/>
    <mergeCell ref="B40:J40"/>
    <mergeCell ref="B41:J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6</v>
      </c>
      <c r="B1" s="2" t="s">
        <v>360</v>
      </c>
    </row>
    <row r="2" spans="1:3">
      <c r="A2" s="5" t="n">
        <v>2017</v>
      </c>
      <c r="B2" s="12" t="n">
        <v>-0.3</v>
      </c>
      <c r="C2" s="4" t="s">
        <v>42</v>
      </c>
    </row>
    <row r="3" spans="1:3">
      <c r="A3" s="5" t="n">
        <v>2018</v>
      </c>
      <c r="B3" s="10" t="n">
        <v>173.7</v>
      </c>
    </row>
    <row r="4" spans="1:3">
      <c r="A4" s="5" t="n">
        <v>2019</v>
      </c>
      <c r="B4" s="5" t="n">
        <v>643</v>
      </c>
    </row>
    <row r="5" spans="1:3">
      <c r="A5" s="5" t="n">
        <v>2020</v>
      </c>
      <c r="B5" s="10" t="n">
        <v>-1.2</v>
      </c>
      <c r="C5" s="4" t="s">
        <v>42</v>
      </c>
    </row>
    <row r="6" spans="1:3">
      <c r="A6" s="5" t="n">
        <v>2021</v>
      </c>
      <c r="B6" s="10" t="n">
        <v>249.1</v>
      </c>
    </row>
    <row r="7" spans="1:3">
      <c r="A7" s="4" t="s">
        <v>477</v>
      </c>
      <c r="B7" s="10" t="n">
        <v>1139.9</v>
      </c>
    </row>
    <row r="8" spans="1:3">
      <c r="A8" s="4" t="s">
        <v>408</v>
      </c>
      <c r="B8" s="12" t="n">
        <v>2204.2</v>
      </c>
      <c r="C8" s="4" t="s">
        <v>95</v>
      </c>
    </row>
    <row r="9" spans="1:3">
      <c r="A9" s="4" t="s">
        <v>454</v>
      </c>
      <c r="B9" s="4" t="s">
        <v>455</v>
      </c>
      <c r="C9" s="4" t="s">
        <v>95</v>
      </c>
    </row>
    <row r="10" spans="1:3">
      <c r="A10" s="4" t="s">
        <v>478</v>
      </c>
    </row>
    <row r="11" spans="1:3">
      <c r="A11" s="4" t="s">
        <v>454</v>
      </c>
      <c r="B11" s="4" t="s">
        <v>479</v>
      </c>
      <c r="C11" s="4" t="s">
        <v>42</v>
      </c>
    </row>
    <row r="12" spans="1:3">
      <c r="A12" s="4" t="s">
        <v>480</v>
      </c>
    </row>
    <row r="13" spans="1:3">
      <c r="A13" s="4" t="s">
        <v>454</v>
      </c>
      <c r="B13" s="4" t="s">
        <v>473</v>
      </c>
    </row>
    <row r="14" spans="1:3">
      <c r="A14" s="4" t="s">
        <v>481</v>
      </c>
    </row>
    <row r="15" spans="1:3">
      <c r="A15" s="4" t="s">
        <v>454</v>
      </c>
      <c r="B15" s="4" t="s">
        <v>482</v>
      </c>
    </row>
    <row r="16" spans="1:3">
      <c r="A16" s="4" t="s">
        <v>483</v>
      </c>
    </row>
    <row r="17" spans="1:3">
      <c r="A17" s="4" t="s">
        <v>454</v>
      </c>
      <c r="B17" s="4" t="s">
        <v>479</v>
      </c>
      <c r="C17" s="4" t="s">
        <v>42</v>
      </c>
    </row>
    <row r="18" spans="1:3">
      <c r="A18" s="4" t="s">
        <v>484</v>
      </c>
    </row>
    <row r="19" spans="1:3">
      <c r="A19" s="4" t="s">
        <v>454</v>
      </c>
      <c r="B19" s="4" t="s">
        <v>485</v>
      </c>
    </row>
    <row r="20" spans="1:3">
      <c r="A20" s="4" t="s">
        <v>486</v>
      </c>
    </row>
    <row r="21" spans="1:3">
      <c r="A21" s="4" t="s">
        <v>454</v>
      </c>
      <c r="B21" s="4" t="s">
        <v>293</v>
      </c>
    </row>
    <row r="22" spans="1:3"/>
    <row r="23" spans="1:3">
      <c r="A23" s="4" t="s">
        <v>42</v>
      </c>
      <c r="B23" s="4" t="s">
        <v>487</v>
      </c>
    </row>
    <row r="24" spans="1:3">
      <c r="A24" s="4" t="s">
        <v>95</v>
      </c>
      <c r="B24" s="4" t="s">
        <v>475</v>
      </c>
    </row>
  </sheetData>
  <mergeCells count="4">
    <mergeCell ref="B1:C1"/>
    <mergeCell ref="A22:C22"/>
    <mergeCell ref="B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70</v>
      </c>
      <c r="D1" s="2" t="s">
        <v>1</v>
      </c>
    </row>
    <row r="2" spans="1:6">
      <c r="B2" s="2" t="s">
        <v>2</v>
      </c>
      <c r="C2" s="2" t="s">
        <v>71</v>
      </c>
      <c r="D2" s="2" t="s">
        <v>2</v>
      </c>
      <c r="E2" s="2" t="s">
        <v>71</v>
      </c>
      <c r="F2" s="2" t="s">
        <v>489</v>
      </c>
    </row>
    <row r="3" spans="1:6">
      <c r="A3" s="3" t="s">
        <v>490</v>
      </c>
    </row>
    <row r="4" spans="1:6">
      <c r="A4" s="4" t="s">
        <v>491</v>
      </c>
      <c r="B4" s="7" t="n">
        <v>1754</v>
      </c>
      <c r="C4" s="7" t="n">
        <v>0</v>
      </c>
      <c r="D4" s="7" t="n">
        <v>1754</v>
      </c>
      <c r="E4" s="7" t="n">
        <v>0</v>
      </c>
    </row>
    <row r="5" spans="1:6">
      <c r="A5" s="4" t="s">
        <v>492</v>
      </c>
      <c r="B5" s="5" t="n">
        <v>1800</v>
      </c>
      <c r="D5" s="5" t="n">
        <v>1800</v>
      </c>
    </row>
    <row r="6" spans="1:6">
      <c r="A6" s="4" t="s">
        <v>493</v>
      </c>
    </row>
    <row r="7" spans="1:6">
      <c r="A7" s="3" t="s">
        <v>490</v>
      </c>
    </row>
    <row r="8" spans="1:6">
      <c r="A8" s="4" t="s">
        <v>494</v>
      </c>
      <c r="B8" s="7" t="n">
        <v>175000</v>
      </c>
      <c r="D8" s="7" t="n">
        <v>175000</v>
      </c>
    </row>
    <row r="9" spans="1:6">
      <c r="A9" s="4" t="s">
        <v>495</v>
      </c>
    </row>
    <row r="10" spans="1:6">
      <c r="A10" s="3" t="s">
        <v>490</v>
      </c>
    </row>
    <row r="11" spans="1:6">
      <c r="A11" s="4" t="s">
        <v>494</v>
      </c>
      <c r="F11" s="7" t="n">
        <v>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7"/>
    <col customWidth="1" max="6" min="6" width="27"/>
  </cols>
  <sheetData>
    <row r="1" spans="1:6">
      <c r="A1" s="1" t="s">
        <v>496</v>
      </c>
      <c r="B1" s="2" t="s">
        <v>70</v>
      </c>
      <c r="E1" s="2" t="s">
        <v>1</v>
      </c>
    </row>
    <row r="2" spans="1:6">
      <c r="B2" s="2" t="s">
        <v>497</v>
      </c>
      <c r="C2" s="2" t="s">
        <v>386</v>
      </c>
      <c r="D2" s="2" t="s">
        <v>498</v>
      </c>
      <c r="E2" s="2" t="s">
        <v>497</v>
      </c>
      <c r="F2" s="2" t="s">
        <v>499</v>
      </c>
    </row>
    <row r="3" spans="1:6">
      <c r="A3" s="4" t="s">
        <v>500</v>
      </c>
      <c r="E3" s="5" t="n">
        <v>39346</v>
      </c>
    </row>
    <row r="4" spans="1:6">
      <c r="A4" s="4" t="s">
        <v>501</v>
      </c>
      <c r="E4" s="5" t="n">
        <v>14622</v>
      </c>
    </row>
    <row r="5" spans="1:6">
      <c r="A5" s="4" t="s">
        <v>502</v>
      </c>
      <c r="B5" s="7" t="n">
        <v>4700</v>
      </c>
      <c r="C5" s="7" t="n">
        <v>5400</v>
      </c>
      <c r="E5" s="7" t="n">
        <v>14100</v>
      </c>
      <c r="F5" s="7" t="n">
        <v>16300</v>
      </c>
    </row>
    <row r="6" spans="1:6">
      <c r="A6" s="4" t="s">
        <v>503</v>
      </c>
      <c r="B6" s="5" t="n">
        <v>1000</v>
      </c>
      <c r="C6" s="7" t="n">
        <v>1000</v>
      </c>
      <c r="E6" s="5" t="n">
        <v>2800</v>
      </c>
      <c r="F6" s="7" t="n">
        <v>2800</v>
      </c>
    </row>
    <row r="7" spans="1:6">
      <c r="A7" s="4" t="s">
        <v>504</v>
      </c>
    </row>
    <row r="8" spans="1:6">
      <c r="A8" s="4" t="s">
        <v>505</v>
      </c>
      <c r="E8" s="7" t="n">
        <v>100</v>
      </c>
    </row>
    <row r="9" spans="1:6">
      <c r="A9" s="4" t="s">
        <v>500</v>
      </c>
      <c r="E9" s="5" t="n">
        <v>0</v>
      </c>
      <c r="F9" s="5" t="n">
        <v>200000</v>
      </c>
    </row>
    <row r="10" spans="1:6">
      <c r="A10" s="4" t="s">
        <v>506</v>
      </c>
      <c r="E10" s="7" t="n">
        <v>2000</v>
      </c>
      <c r="F10" s="7" t="n">
        <v>8900</v>
      </c>
    </row>
    <row r="11" spans="1:6">
      <c r="A11" s="4" t="s">
        <v>507</v>
      </c>
      <c r="E11" s="4" t="s">
        <v>508</v>
      </c>
    </row>
    <row r="12" spans="1:6">
      <c r="A12" s="4" t="s">
        <v>509</v>
      </c>
      <c r="E12" s="4" t="s">
        <v>508</v>
      </c>
    </row>
    <row r="13" spans="1:6">
      <c r="A13" s="4" t="s">
        <v>510</v>
      </c>
    </row>
    <row r="14" spans="1:6">
      <c r="A14" s="4" t="s">
        <v>511</v>
      </c>
      <c r="B14" s="7" t="n">
        <v>24900</v>
      </c>
      <c r="E14" s="7" t="n">
        <v>24900</v>
      </c>
    </row>
    <row r="15" spans="1:6">
      <c r="A15" s="4" t="s">
        <v>512</v>
      </c>
      <c r="E15" s="4" t="s">
        <v>513</v>
      </c>
    </row>
    <row r="16" spans="1:6">
      <c r="A16" s="4" t="s">
        <v>514</v>
      </c>
      <c r="E16" s="7" t="n">
        <v>23100</v>
      </c>
      <c r="F16" s="7" t="n">
        <v>22600</v>
      </c>
    </row>
    <row r="17" spans="1:6">
      <c r="A17" s="4" t="s">
        <v>395</v>
      </c>
    </row>
    <row r="18" spans="1:6">
      <c r="A18" s="4" t="s">
        <v>515</v>
      </c>
      <c r="E18" s="4" t="s">
        <v>389</v>
      </c>
    </row>
    <row r="19" spans="1:6">
      <c r="A19" s="4" t="s">
        <v>516</v>
      </c>
    </row>
    <row r="20" spans="1:6">
      <c r="A20" s="4" t="s">
        <v>517</v>
      </c>
      <c r="E20" s="4" t="s">
        <v>310</v>
      </c>
    </row>
    <row r="21" spans="1:6">
      <c r="A21" s="4" t="s">
        <v>393</v>
      </c>
    </row>
    <row r="22" spans="1:6">
      <c r="A22" s="4" t="s">
        <v>515</v>
      </c>
      <c r="E22" s="4" t="s">
        <v>518</v>
      </c>
    </row>
    <row r="23" spans="1:6">
      <c r="A23" s="4" t="s">
        <v>519</v>
      </c>
    </row>
    <row r="24" spans="1:6">
      <c r="A24" s="4" t="s">
        <v>517</v>
      </c>
      <c r="E24" s="4" t="s">
        <v>308</v>
      </c>
    </row>
    <row r="25" spans="1:6">
      <c r="A25" s="4" t="s">
        <v>520</v>
      </c>
    </row>
    <row r="26" spans="1:6">
      <c r="A26" s="4" t="s">
        <v>521</v>
      </c>
      <c r="B26" s="5" t="n">
        <v>2900000</v>
      </c>
      <c r="D26" s="5" t="n">
        <v>9100000</v>
      </c>
      <c r="E26" s="5" t="n">
        <v>2900000</v>
      </c>
    </row>
    <row r="27" spans="1:6">
      <c r="A27" s="4" t="s">
        <v>522</v>
      </c>
      <c r="D27" s="5" t="n">
        <v>5800000</v>
      </c>
    </row>
    <row r="28" spans="1:6">
      <c r="A28" s="4" t="s">
        <v>523</v>
      </c>
      <c r="D28" s="5" t="n">
        <v>3300000</v>
      </c>
    </row>
    <row r="29" spans="1:6">
      <c r="A29" s="4" t="s">
        <v>524</v>
      </c>
      <c r="D29" s="9" t="n">
        <v>3.45</v>
      </c>
    </row>
    <row r="30" spans="1:6">
      <c r="A30" s="4" t="s">
        <v>525</v>
      </c>
      <c r="D30" s="5" t="n">
        <v>1</v>
      </c>
    </row>
    <row r="31" spans="1:6">
      <c r="A31" s="4" t="s">
        <v>526</v>
      </c>
      <c r="D31" s="9" t="n">
        <v>0.83</v>
      </c>
    </row>
    <row r="32" spans="1:6">
      <c r="A32" s="4" t="s">
        <v>527</v>
      </c>
      <c r="B32" s="5" t="n">
        <v>800000</v>
      </c>
      <c r="E32" s="5" t="n">
        <v>80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8</v>
      </c>
      <c r="B1" s="2" t="s">
        <v>1</v>
      </c>
    </row>
    <row r="2" spans="1:3">
      <c r="B2" s="2" t="s">
        <v>529</v>
      </c>
    </row>
    <row r="3" spans="1:3">
      <c r="A3" s="4" t="s">
        <v>530</v>
      </c>
      <c r="B3" s="5" t="n">
        <v>80342</v>
      </c>
      <c r="C3" s="4" t="s">
        <v>42</v>
      </c>
    </row>
    <row r="4" spans="1:3">
      <c r="A4" s="4" t="s">
        <v>531</v>
      </c>
      <c r="B4" s="12" t="n">
        <v>2.3</v>
      </c>
    </row>
    <row r="5" spans="1:3">
      <c r="A5" s="4" t="s">
        <v>532</v>
      </c>
      <c r="B5" s="12" t="n">
        <v>2.3</v>
      </c>
    </row>
    <row r="6" spans="1:3">
      <c r="A6" s="4" t="s">
        <v>533</v>
      </c>
      <c r="B6" s="8" t="n">
        <v>91.45</v>
      </c>
    </row>
    <row r="7" spans="1:3">
      <c r="A7" s="4" t="s">
        <v>534</v>
      </c>
      <c r="B7" s="9" t="n">
        <v>63.13</v>
      </c>
      <c r="C7" s="4" t="s">
        <v>42</v>
      </c>
    </row>
    <row r="8" spans="1:3">
      <c r="A8" s="4" t="s">
        <v>535</v>
      </c>
    </row>
    <row r="9" spans="1:3">
      <c r="A9" s="4" t="s">
        <v>536</v>
      </c>
      <c r="B9" s="9" t="n">
        <v>30.06</v>
      </c>
    </row>
    <row r="10" spans="1:3">
      <c r="A10" s="4" t="s">
        <v>537</v>
      </c>
      <c r="B10" s="8" t="n">
        <v>30.06</v>
      </c>
    </row>
    <row r="11" spans="1:3">
      <c r="A11" s="4" t="s">
        <v>530</v>
      </c>
      <c r="B11" s="5" t="n">
        <v>26114</v>
      </c>
      <c r="C11" s="4" t="s">
        <v>42</v>
      </c>
    </row>
    <row r="12" spans="1:3">
      <c r="A12" s="4" t="s">
        <v>538</v>
      </c>
      <c r="B12" s="8" t="n">
        <v>30.06</v>
      </c>
      <c r="C12" s="4" t="s">
        <v>42</v>
      </c>
    </row>
    <row r="13" spans="1:3">
      <c r="A13" s="4" t="s">
        <v>539</v>
      </c>
    </row>
    <row r="14" spans="1:3">
      <c r="A14" s="4" t="s">
        <v>536</v>
      </c>
      <c r="B14" s="9" t="n">
        <v>75.17</v>
      </c>
    </row>
    <row r="15" spans="1:3">
      <c r="A15" s="4" t="s">
        <v>537</v>
      </c>
      <c r="B15" s="8" t="n">
        <v>75.17</v>
      </c>
    </row>
    <row r="16" spans="1:3">
      <c r="A16" s="4" t="s">
        <v>530</v>
      </c>
      <c r="B16" s="5" t="n">
        <v>26752</v>
      </c>
      <c r="C16" s="4" t="s">
        <v>42</v>
      </c>
    </row>
    <row r="17" spans="1:3">
      <c r="A17" s="4" t="s">
        <v>538</v>
      </c>
      <c r="B17" s="8" t="n">
        <v>75.17</v>
      </c>
      <c r="C17" s="4" t="s">
        <v>42</v>
      </c>
    </row>
    <row r="18" spans="1:3">
      <c r="A18" s="4" t="s">
        <v>540</v>
      </c>
    </row>
    <row r="19" spans="1:3">
      <c r="A19" s="4" t="s">
        <v>536</v>
      </c>
      <c r="B19" s="9" t="n">
        <v>80.89</v>
      </c>
    </row>
    <row r="20" spans="1:3">
      <c r="A20" s="4" t="s">
        <v>537</v>
      </c>
      <c r="B20" s="8" t="n">
        <v>85.05</v>
      </c>
    </row>
    <row r="21" spans="1:3">
      <c r="A21" s="4" t="s">
        <v>530</v>
      </c>
      <c r="B21" s="5" t="n">
        <v>27476</v>
      </c>
      <c r="C21" s="4" t="s">
        <v>42</v>
      </c>
    </row>
    <row r="22" spans="1:3">
      <c r="A22" s="4" t="s">
        <v>538</v>
      </c>
      <c r="B22" s="8" t="n">
        <v>82.84</v>
      </c>
      <c r="C22" s="4" t="s">
        <v>42</v>
      </c>
    </row>
    <row r="23" spans="1:3"/>
    <row r="24" spans="1:3">
      <c r="A24" s="4" t="s">
        <v>42</v>
      </c>
      <c r="B24" s="4" t="s">
        <v>541</v>
      </c>
    </row>
  </sheetData>
  <mergeCells count="5">
    <mergeCell ref="A1:A2"/>
    <mergeCell ref="B1:C1"/>
    <mergeCell ref="B2:C2"/>
    <mergeCell ref="A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42</v>
      </c>
      <c r="B1" s="2" t="s">
        <v>1</v>
      </c>
    </row>
    <row r="2" spans="1:2">
      <c r="B2" s="2" t="s">
        <v>543</v>
      </c>
    </row>
    <row r="3" spans="1:2">
      <c r="A3" s="3" t="s">
        <v>544</v>
      </c>
    </row>
    <row r="4" spans="1:2">
      <c r="A4" s="4" t="s">
        <v>545</v>
      </c>
      <c r="B4" s="4" t="s">
        <v>546</v>
      </c>
    </row>
    <row r="5" spans="1:2">
      <c r="A5" s="4" t="s">
        <v>547</v>
      </c>
      <c r="B5" s="4" t="s">
        <v>548</v>
      </c>
    </row>
    <row r="6" spans="1:2">
      <c r="A6" s="4" t="s">
        <v>395</v>
      </c>
    </row>
    <row r="7" spans="1:2">
      <c r="A7" s="3" t="s">
        <v>544</v>
      </c>
    </row>
    <row r="8" spans="1:2">
      <c r="A8" s="4" t="s">
        <v>549</v>
      </c>
      <c r="B8" s="8" t="n">
        <v>5.25</v>
      </c>
    </row>
    <row r="9" spans="1:2">
      <c r="A9" s="4" t="s">
        <v>550</v>
      </c>
      <c r="B9" s="4" t="s">
        <v>551</v>
      </c>
    </row>
    <row r="10" spans="1:2">
      <c r="A10" s="4" t="s">
        <v>552</v>
      </c>
      <c r="B10" s="4" t="s">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3</v>
      </c>
      <c r="B1" s="2" t="s">
        <v>1</v>
      </c>
    </row>
    <row r="2" spans="1:3">
      <c r="B2" s="2" t="s">
        <v>554</v>
      </c>
    </row>
    <row r="3" spans="1:3">
      <c r="A3" s="3" t="s">
        <v>555</v>
      </c>
    </row>
    <row r="4" spans="1:3">
      <c r="A4" s="4" t="s">
        <v>556</v>
      </c>
      <c r="B4" s="5" t="n">
        <v>105066</v>
      </c>
    </row>
    <row r="5" spans="1:3">
      <c r="A5" s="4" t="s">
        <v>557</v>
      </c>
      <c r="B5" s="5" t="n">
        <v>14622</v>
      </c>
    </row>
    <row r="6" spans="1:3">
      <c r="A6" s="4" t="s">
        <v>558</v>
      </c>
      <c r="B6" s="5" t="n">
        <v>-39346</v>
      </c>
    </row>
    <row r="7" spans="1:3">
      <c r="A7" s="4" t="s">
        <v>559</v>
      </c>
      <c r="B7" s="5" t="n">
        <v>0</v>
      </c>
    </row>
    <row r="8" spans="1:3">
      <c r="A8" s="4" t="s">
        <v>560</v>
      </c>
      <c r="B8" s="5" t="n">
        <v>80342</v>
      </c>
    </row>
    <row r="9" spans="1:3">
      <c r="A9" s="4" t="s">
        <v>561</v>
      </c>
      <c r="B9" s="8" t="n">
        <v>48.27</v>
      </c>
    </row>
    <row r="10" spans="1:3">
      <c r="A10" s="4" t="s">
        <v>562</v>
      </c>
      <c r="B10" s="9" t="n">
        <v>80.89</v>
      </c>
    </row>
    <row r="11" spans="1:3">
      <c r="A11" s="4" t="s">
        <v>563</v>
      </c>
      <c r="B11" s="9" t="n">
        <v>30.06</v>
      </c>
    </row>
    <row r="12" spans="1:3">
      <c r="A12" s="4" t="s">
        <v>564</v>
      </c>
      <c r="B12" s="5" t="n">
        <v>0</v>
      </c>
    </row>
    <row r="13" spans="1:3">
      <c r="A13" s="4" t="s">
        <v>565</v>
      </c>
      <c r="B13" s="8" t="n">
        <v>63.13</v>
      </c>
      <c r="C13" s="4" t="s">
        <v>42</v>
      </c>
    </row>
    <row r="14" spans="1:3">
      <c r="A14" s="3" t="s">
        <v>566</v>
      </c>
    </row>
    <row r="15" spans="1:3">
      <c r="A15" s="4" t="s">
        <v>567</v>
      </c>
      <c r="B15" s="5" t="n">
        <v>604487</v>
      </c>
    </row>
    <row r="16" spans="1:3">
      <c r="A16" s="4" t="s">
        <v>568</v>
      </c>
      <c r="B16" s="5" t="n">
        <v>225496</v>
      </c>
    </row>
    <row r="17" spans="1:3">
      <c r="A17" s="4" t="s">
        <v>569</v>
      </c>
      <c r="B17" s="5" t="n">
        <v>-319823</v>
      </c>
    </row>
    <row r="18" spans="1:3">
      <c r="A18" s="4" t="s">
        <v>570</v>
      </c>
      <c r="B18" s="5" t="n">
        <v>-8876</v>
      </c>
    </row>
    <row r="19" spans="1:3">
      <c r="A19" s="4" t="s">
        <v>571</v>
      </c>
      <c r="B19" s="5" t="n">
        <v>501284</v>
      </c>
    </row>
    <row r="20" spans="1:3">
      <c r="A20" s="4" t="s">
        <v>572</v>
      </c>
      <c r="B20" s="8" t="n">
        <v>71.03</v>
      </c>
    </row>
    <row r="21" spans="1:3">
      <c r="A21" s="4" t="s">
        <v>562</v>
      </c>
      <c r="B21" s="9" t="n">
        <v>83.41</v>
      </c>
    </row>
    <row r="22" spans="1:3">
      <c r="A22" s="4" t="s">
        <v>563</v>
      </c>
      <c r="B22" s="9" t="n">
        <v>72.26000000000001</v>
      </c>
    </row>
    <row r="23" spans="1:3">
      <c r="A23" s="4" t="s">
        <v>564</v>
      </c>
      <c r="B23" s="9" t="n">
        <v>74.73</v>
      </c>
    </row>
    <row r="24" spans="1:3">
      <c r="A24" s="4" t="s">
        <v>573</v>
      </c>
      <c r="B24" s="8" t="n">
        <v>75.77</v>
      </c>
    </row>
    <row r="25" spans="1:3"/>
    <row r="26" spans="1:3">
      <c r="A26" s="4" t="s">
        <v>42</v>
      </c>
      <c r="B26" s="4" t="s">
        <v>541</v>
      </c>
    </row>
  </sheetData>
  <mergeCells count="5">
    <mergeCell ref="A1:A2"/>
    <mergeCell ref="B1:C1"/>
    <mergeCell ref="B2:C2"/>
    <mergeCell ref="A25:C25"/>
    <mergeCell ref="B26:C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4</v>
      </c>
      <c r="B1" s="2" t="s">
        <v>1</v>
      </c>
      <c r="D1" s="2" t="s">
        <v>575</v>
      </c>
    </row>
    <row r="2" spans="1:4">
      <c r="B2" s="2" t="s">
        <v>2</v>
      </c>
      <c r="C2" s="2" t="s">
        <v>71</v>
      </c>
      <c r="D2" s="2" t="s">
        <v>23</v>
      </c>
    </row>
    <row r="3" spans="1:4">
      <c r="A3" s="3" t="s">
        <v>205</v>
      </c>
    </row>
    <row r="4" spans="1:4">
      <c r="A4" s="4" t="s">
        <v>576</v>
      </c>
      <c r="B4" s="7" t="n">
        <v>77037</v>
      </c>
    </row>
    <row r="5" spans="1:4">
      <c r="A5" s="4" t="s">
        <v>577</v>
      </c>
      <c r="B5" s="5" t="n">
        <v>10690</v>
      </c>
      <c r="C5" s="7" t="n">
        <v>10110</v>
      </c>
    </row>
    <row r="6" spans="1:4">
      <c r="A6" s="4" t="s">
        <v>578</v>
      </c>
      <c r="B6" s="5" t="n">
        <v>8469</v>
      </c>
      <c r="C6" s="5" t="n">
        <v>8154</v>
      </c>
    </row>
    <row r="7" spans="1:4">
      <c r="A7" s="4" t="s">
        <v>579</v>
      </c>
      <c r="B7" s="5" t="n">
        <v>-23181</v>
      </c>
      <c r="C7" s="7" t="n">
        <v>-25406</v>
      </c>
      <c r="D7" s="7" t="n">
        <v>-25400</v>
      </c>
    </row>
    <row r="8" spans="1:4">
      <c r="A8" s="4" t="s">
        <v>580</v>
      </c>
      <c r="B8" s="7" t="n">
        <v>73015</v>
      </c>
      <c r="D8" s="7" t="n">
        <v>770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1</v>
      </c>
    </row>
    <row r="3" spans="1:3">
      <c r="A3" s="3" t="s">
        <v>208</v>
      </c>
    </row>
    <row r="4" spans="1:3">
      <c r="A4" s="4" t="s">
        <v>34</v>
      </c>
      <c r="B4" s="7" t="n">
        <v>-10135</v>
      </c>
      <c r="C4" s="7" t="n">
        <v>-3938</v>
      </c>
    </row>
    <row r="5" spans="1:3">
      <c r="A5" s="4" t="s">
        <v>43</v>
      </c>
      <c r="B5" s="5" t="n">
        <v>-1356</v>
      </c>
      <c r="C5" s="5" t="n">
        <v>33</v>
      </c>
    </row>
    <row r="6" spans="1:3">
      <c r="A6" s="4" t="s">
        <v>44</v>
      </c>
      <c r="B6" s="5" t="n">
        <v>20986</v>
      </c>
      <c r="C6" s="5" t="n">
        <v>22564</v>
      </c>
    </row>
    <row r="7" spans="1:3">
      <c r="A7" s="4" t="s">
        <v>46</v>
      </c>
      <c r="B7" s="5" t="n">
        <v>1178</v>
      </c>
      <c r="C7" s="5" t="n">
        <v>3281</v>
      </c>
    </row>
    <row r="8" spans="1:3">
      <c r="A8" s="4" t="s">
        <v>135</v>
      </c>
      <c r="B8" s="5" t="n">
        <v>2134</v>
      </c>
      <c r="C8" s="5" t="n">
        <v>2226</v>
      </c>
    </row>
    <row r="9" spans="1:3">
      <c r="A9" s="4" t="s">
        <v>582</v>
      </c>
      <c r="B9" s="7" t="n">
        <v>12807</v>
      </c>
      <c r="C9" s="7" t="n">
        <v>241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583</v>
      </c>
      <c r="C1" s="2" t="s">
        <v>70</v>
      </c>
      <c r="F1" s="2" t="s">
        <v>1</v>
      </c>
    </row>
    <row r="2" spans="1:8">
      <c r="C2" s="2" t="s">
        <v>2</v>
      </c>
      <c r="E2" s="2" t="s">
        <v>71</v>
      </c>
      <c r="F2" s="2" t="s">
        <v>2</v>
      </c>
      <c r="H2" s="2" t="s">
        <v>71</v>
      </c>
    </row>
    <row r="3" spans="1:8">
      <c r="A3" s="4" t="s">
        <v>584</v>
      </c>
      <c r="C3" s="5" t="n">
        <v>6</v>
      </c>
      <c r="F3" s="5" t="n">
        <v>6</v>
      </c>
    </row>
    <row r="4" spans="1:8">
      <c r="A4" s="4" t="s">
        <v>585</v>
      </c>
      <c r="C4" s="7" t="n">
        <v>197900</v>
      </c>
      <c r="F4" s="7" t="n">
        <v>197900</v>
      </c>
    </row>
    <row r="5" spans="1:8">
      <c r="A5" s="4" t="s">
        <v>586</v>
      </c>
      <c r="C5" s="5" t="n">
        <v>1000</v>
      </c>
      <c r="E5" s="7" t="n">
        <v>1000</v>
      </c>
      <c r="F5" s="5" t="n">
        <v>3000</v>
      </c>
      <c r="H5" s="7" t="n">
        <v>3100</v>
      </c>
    </row>
    <row r="6" spans="1:8">
      <c r="A6" s="4" t="s">
        <v>587</v>
      </c>
      <c r="C6" s="5" t="n">
        <v>700</v>
      </c>
      <c r="F6" s="5" t="n">
        <v>700</v>
      </c>
    </row>
    <row r="7" spans="1:8">
      <c r="A7" s="4" t="s">
        <v>588</v>
      </c>
      <c r="C7" s="5" t="n">
        <v>2900</v>
      </c>
      <c r="F7" s="5" t="n">
        <v>2900</v>
      </c>
    </row>
    <row r="8" spans="1:8">
      <c r="A8" s="4" t="s">
        <v>589</v>
      </c>
      <c r="C8" s="5" t="n">
        <v>2800</v>
      </c>
      <c r="F8" s="5" t="n">
        <v>2800</v>
      </c>
    </row>
    <row r="9" spans="1:8">
      <c r="A9" s="4" t="s">
        <v>590</v>
      </c>
      <c r="C9" s="5" t="n">
        <v>2800</v>
      </c>
      <c r="F9" s="5" t="n">
        <v>2800</v>
      </c>
    </row>
    <row r="10" spans="1:8">
      <c r="A10" s="4" t="s">
        <v>591</v>
      </c>
      <c r="C10" s="5" t="n">
        <v>2900</v>
      </c>
      <c r="F10" s="5" t="n">
        <v>2900</v>
      </c>
    </row>
    <row r="11" spans="1:8">
      <c r="A11" s="4" t="s">
        <v>592</v>
      </c>
      <c r="C11" s="5" t="n">
        <v>10100</v>
      </c>
      <c r="F11" s="5" t="n">
        <v>10100</v>
      </c>
    </row>
    <row r="12" spans="1:8">
      <c r="A12" s="4" t="s">
        <v>77</v>
      </c>
      <c r="C12" s="5" t="n">
        <v>60090</v>
      </c>
      <c r="E12" s="5" t="n">
        <v>53679</v>
      </c>
      <c r="F12" s="5" t="n">
        <v>164188</v>
      </c>
      <c r="H12" s="5" t="n">
        <v>156804</v>
      </c>
    </row>
    <row r="13" spans="1:8">
      <c r="A13" s="4" t="s">
        <v>87</v>
      </c>
      <c r="C13" s="5" t="n">
        <v>12266</v>
      </c>
      <c r="E13" s="5" t="n">
        <v>10810</v>
      </c>
      <c r="F13" s="5" t="n">
        <v>37585</v>
      </c>
      <c r="H13" s="5" t="n">
        <v>34836</v>
      </c>
    </row>
    <row r="14" spans="1:8">
      <c r="A14" s="4" t="s">
        <v>94</v>
      </c>
      <c r="B14" s="4" t="s">
        <v>42</v>
      </c>
      <c r="C14" s="7" t="n">
        <v>1255</v>
      </c>
      <c r="D14" s="4" t="s">
        <v>95</v>
      </c>
      <c r="E14" s="7" t="n">
        <v>1866</v>
      </c>
      <c r="F14" s="7" t="n">
        <v>4857</v>
      </c>
      <c r="G14" s="4" t="s">
        <v>95</v>
      </c>
      <c r="H14" s="7" t="n">
        <v>5052</v>
      </c>
    </row>
    <row r="15" spans="1:8">
      <c r="A15" s="4" t="s">
        <v>593</v>
      </c>
    </row>
    <row r="16" spans="1:8">
      <c r="A16" s="4" t="s">
        <v>594</v>
      </c>
      <c r="C16" s="4" t="s">
        <v>595</v>
      </c>
      <c r="F16" s="4" t="s">
        <v>595</v>
      </c>
    </row>
    <row r="17" spans="1:8">
      <c r="A17" s="4" t="s">
        <v>396</v>
      </c>
    </row>
    <row r="18" spans="1:8">
      <c r="A18" s="4" t="s">
        <v>87</v>
      </c>
      <c r="C18" s="7" t="n">
        <v>700</v>
      </c>
      <c r="F18" s="7" t="n">
        <v>700</v>
      </c>
    </row>
    <row r="19" spans="1:8">
      <c r="A19" s="4" t="s">
        <v>94</v>
      </c>
      <c r="B19" s="4" t="s">
        <v>397</v>
      </c>
      <c r="C19" s="5" t="n">
        <v>400</v>
      </c>
      <c r="F19" s="5" t="n">
        <v>400</v>
      </c>
    </row>
    <row r="20" spans="1:8">
      <c r="A20" s="4" t="s">
        <v>596</v>
      </c>
    </row>
    <row r="21" spans="1:8">
      <c r="A21" s="4" t="s">
        <v>77</v>
      </c>
      <c r="C21" s="7" t="n">
        <v>3900</v>
      </c>
      <c r="F21" s="7" t="n">
        <v>3900</v>
      </c>
    </row>
    <row r="22" spans="1:8"/>
    <row r="23" spans="1:8">
      <c r="A23" s="4" t="s">
        <v>42</v>
      </c>
      <c r="B23" s="4" t="s">
        <v>117</v>
      </c>
    </row>
    <row r="24" spans="1:8">
      <c r="A24" s="4" t="s">
        <v>95</v>
      </c>
      <c r="B24" s="4" t="s">
        <v>118</v>
      </c>
    </row>
  </sheetData>
  <mergeCells count="8">
    <mergeCell ref="A1:B2"/>
    <mergeCell ref="C1:E1"/>
    <mergeCell ref="F1:H1"/>
    <mergeCell ref="C2:D2"/>
    <mergeCell ref="F2:G2"/>
    <mergeCell ref="A22:G22"/>
    <mergeCell ref="B23:G23"/>
    <mergeCell ref="B24:G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9"/>
    <col customWidth="1" max="2" min="2" width="12"/>
    <col customWidth="1" max="3" min="3" width="37"/>
    <col customWidth="1" max="4" min="4" width="27"/>
    <col customWidth="1" max="5" min="5" width="38"/>
    <col customWidth="1" max="6" min="6" width="25"/>
    <col customWidth="1" max="7" min="7" width="37"/>
    <col customWidth="1" max="8" min="8" width="26"/>
  </cols>
  <sheetData>
    <row r="1" spans="1:8">
      <c r="A1" s="1" t="s">
        <v>119</v>
      </c>
      <c r="B1" s="2" t="s">
        <v>120</v>
      </c>
      <c r="C1" s="2" t="s">
        <v>121</v>
      </c>
      <c r="D1" s="2" t="s">
        <v>53</v>
      </c>
      <c r="E1" s="2" t="s">
        <v>122</v>
      </c>
      <c r="F1" s="2" t="s">
        <v>68</v>
      </c>
      <c r="G1" s="2" t="s">
        <v>56</v>
      </c>
      <c r="H1" s="2" t="s">
        <v>58</v>
      </c>
    </row>
    <row r="2" spans="1:8">
      <c r="A2" s="4" t="s">
        <v>123</v>
      </c>
      <c r="B2" s="7" t="n">
        <v>2892896</v>
      </c>
      <c r="C2" s="7" t="n">
        <v>976</v>
      </c>
      <c r="D2" s="7" t="n">
        <v>3662864</v>
      </c>
      <c r="E2" s="7" t="n">
        <v>-458577</v>
      </c>
      <c r="F2" s="7" t="n">
        <v>-386793</v>
      </c>
      <c r="G2" s="7" t="n">
        <v>-1913</v>
      </c>
      <c r="H2" s="7" t="n">
        <v>76339</v>
      </c>
    </row>
    <row r="3" spans="1:8">
      <c r="A3" s="3" t="s">
        <v>124</v>
      </c>
    </row>
    <row r="4" spans="1:8">
      <c r="A4" s="4" t="s">
        <v>125</v>
      </c>
      <c r="B4" s="5" t="n">
        <v>796146</v>
      </c>
      <c r="E4" s="5" t="n">
        <v>778930</v>
      </c>
      <c r="H4" s="5" t="n">
        <v>17216</v>
      </c>
    </row>
    <row r="5" spans="1:8">
      <c r="A5" s="4" t="s">
        <v>112</v>
      </c>
      <c r="B5" s="5" t="n">
        <v>97</v>
      </c>
      <c r="G5" s="5" t="n">
        <v>97</v>
      </c>
    </row>
    <row r="6" spans="1:8">
      <c r="A6" s="4" t="s">
        <v>126</v>
      </c>
      <c r="B6" s="5" t="n">
        <v>0</v>
      </c>
    </row>
    <row r="7" spans="1:8">
      <c r="A7" s="4" t="s">
        <v>127</v>
      </c>
      <c r="B7" s="5" t="n">
        <v>18912</v>
      </c>
      <c r="D7" s="5" t="n">
        <v>9175</v>
      </c>
      <c r="F7" s="5" t="n">
        <v>9737</v>
      </c>
    </row>
    <row r="8" spans="1:8">
      <c r="A8" s="4" t="s">
        <v>128</v>
      </c>
      <c r="B8" s="5" t="n">
        <v>1298</v>
      </c>
      <c r="D8" s="5" t="n">
        <v>757</v>
      </c>
      <c r="F8" s="5" t="n">
        <v>541</v>
      </c>
    </row>
    <row r="9" spans="1:8">
      <c r="A9" s="4" t="s">
        <v>129</v>
      </c>
      <c r="B9" s="5" t="n">
        <v>3921</v>
      </c>
      <c r="D9" s="5" t="n">
        <v>1003</v>
      </c>
      <c r="F9" s="5" t="n">
        <v>2918</v>
      </c>
    </row>
    <row r="10" spans="1:8">
      <c r="A10" s="4" t="s">
        <v>130</v>
      </c>
      <c r="B10" s="5" t="n">
        <v>-10110</v>
      </c>
      <c r="D10" s="5" t="n">
        <v>-10110</v>
      </c>
    </row>
    <row r="11" spans="1:8">
      <c r="A11" s="4" t="s">
        <v>131</v>
      </c>
      <c r="B11" s="5" t="n">
        <v>-8154</v>
      </c>
      <c r="E11" s="5" t="n">
        <v>-8154</v>
      </c>
    </row>
    <row r="12" spans="1:8">
      <c r="A12" s="4" t="s">
        <v>132</v>
      </c>
      <c r="B12" s="5" t="n">
        <v>25406</v>
      </c>
      <c r="D12" s="5" t="n">
        <v>11913</v>
      </c>
      <c r="E12" s="5" t="n">
        <v>13493</v>
      </c>
    </row>
    <row r="13" spans="1:8">
      <c r="A13" s="4" t="s">
        <v>133</v>
      </c>
      <c r="B13" s="5" t="n">
        <v>-80</v>
      </c>
      <c r="D13" s="5" t="n">
        <v>217</v>
      </c>
      <c r="H13" s="5" t="n">
        <v>-297</v>
      </c>
    </row>
    <row r="14" spans="1:8">
      <c r="A14" s="4" t="s">
        <v>134</v>
      </c>
      <c r="B14" s="5" t="n">
        <v>-599293</v>
      </c>
      <c r="E14" s="5" t="n">
        <v>-587016</v>
      </c>
      <c r="H14" s="5" t="n">
        <v>-12277</v>
      </c>
    </row>
    <row r="15" spans="1:8">
      <c r="A15" s="4" t="s">
        <v>135</v>
      </c>
      <c r="B15" s="5" t="n">
        <v>-11</v>
      </c>
      <c r="C15" s="5" t="n">
        <v>2</v>
      </c>
      <c r="D15" s="5" t="n">
        <v>-13</v>
      </c>
    </row>
    <row r="16" spans="1:8">
      <c r="A16" s="4" t="s">
        <v>136</v>
      </c>
      <c r="B16" s="5" t="n">
        <v>3121028</v>
      </c>
      <c r="C16" s="5" t="n">
        <v>978</v>
      </c>
      <c r="D16" s="5" t="n">
        <v>3675806</v>
      </c>
      <c r="E16" s="5" t="n">
        <v>-261324</v>
      </c>
      <c r="F16" s="5" t="n">
        <v>-373597</v>
      </c>
      <c r="G16" s="5" t="n">
        <v>-1816</v>
      </c>
      <c r="H16" s="5" t="n">
        <v>80981</v>
      </c>
    </row>
    <row r="17" spans="1:8">
      <c r="A17" s="4" t="s">
        <v>123</v>
      </c>
      <c r="B17" s="5" t="n">
        <v>2892896</v>
      </c>
      <c r="C17" s="5" t="n">
        <v>976</v>
      </c>
      <c r="D17" s="5" t="n">
        <v>3662864</v>
      </c>
      <c r="E17" s="5" t="n">
        <v>-458577</v>
      </c>
      <c r="F17" s="5" t="n">
        <v>-386793</v>
      </c>
      <c r="G17" s="5" t="n">
        <v>-1913</v>
      </c>
      <c r="H17" s="5" t="n">
        <v>76339</v>
      </c>
    </row>
    <row r="18" spans="1:8">
      <c r="A18" s="3" t="s">
        <v>124</v>
      </c>
    </row>
    <row r="19" spans="1:8">
      <c r="A19" s="4" t="s">
        <v>132</v>
      </c>
      <c r="B19" s="5" t="n">
        <v>25400</v>
      </c>
    </row>
    <row r="20" spans="1:8">
      <c r="A20" s="4" t="s">
        <v>137</v>
      </c>
      <c r="B20" s="5" t="n">
        <v>3095553</v>
      </c>
      <c r="C20" s="5" t="n">
        <v>978</v>
      </c>
      <c r="D20" s="5" t="n">
        <v>3678277</v>
      </c>
      <c r="E20" s="5" t="n">
        <v>-289180</v>
      </c>
      <c r="F20" s="5" t="n">
        <v>-373339</v>
      </c>
      <c r="G20" s="5" t="n">
        <v>-1863</v>
      </c>
      <c r="H20" s="5" t="n">
        <v>80680</v>
      </c>
    </row>
    <row r="21" spans="1:8">
      <c r="A21" s="3" t="s">
        <v>124</v>
      </c>
    </row>
    <row r="22" spans="1:8">
      <c r="A22" s="4" t="s">
        <v>125</v>
      </c>
      <c r="B22" s="5" t="n">
        <v>111778</v>
      </c>
      <c r="E22" s="5" t="n">
        <v>108433</v>
      </c>
      <c r="H22" s="5" t="n">
        <v>3345</v>
      </c>
    </row>
    <row r="23" spans="1:8">
      <c r="A23" s="4" t="s">
        <v>112</v>
      </c>
      <c r="B23" s="5" t="n">
        <v>1856</v>
      </c>
      <c r="G23" s="5" t="n">
        <v>1856</v>
      </c>
    </row>
    <row r="24" spans="1:8">
      <c r="A24" s="4" t="s">
        <v>126</v>
      </c>
      <c r="B24" s="5" t="n">
        <v>445038</v>
      </c>
      <c r="C24" s="5" t="n">
        <v>48</v>
      </c>
      <c r="D24" s="5" t="n">
        <v>444990</v>
      </c>
    </row>
    <row r="25" spans="1:8">
      <c r="A25" s="4" t="s">
        <v>127</v>
      </c>
      <c r="B25" s="5" t="n">
        <v>18985</v>
      </c>
      <c r="D25" s="5" t="n">
        <v>10844</v>
      </c>
      <c r="F25" s="5" t="n">
        <v>8141</v>
      </c>
    </row>
    <row r="26" spans="1:8">
      <c r="A26" s="4" t="s">
        <v>128</v>
      </c>
      <c r="B26" s="5" t="n">
        <v>1183</v>
      </c>
      <c r="D26" s="5" t="n">
        <v>721</v>
      </c>
      <c r="F26" s="5" t="n">
        <v>462</v>
      </c>
    </row>
    <row r="27" spans="1:8">
      <c r="A27" s="4" t="s">
        <v>129</v>
      </c>
      <c r="B27" s="5" t="n">
        <v>77</v>
      </c>
      <c r="D27" s="5" t="n">
        <v>77</v>
      </c>
    </row>
    <row r="28" spans="1:8">
      <c r="A28" s="4" t="s">
        <v>130</v>
      </c>
      <c r="B28" s="5" t="n">
        <v>-10690</v>
      </c>
      <c r="D28" s="5" t="n">
        <v>-10690</v>
      </c>
    </row>
    <row r="29" spans="1:8">
      <c r="A29" s="4" t="s">
        <v>131</v>
      </c>
      <c r="B29" s="5" t="n">
        <v>-8469</v>
      </c>
      <c r="E29" s="5" t="n">
        <v>-8469</v>
      </c>
    </row>
    <row r="30" spans="1:8">
      <c r="A30" s="4" t="s">
        <v>132</v>
      </c>
      <c r="B30" s="5" t="n">
        <v>23181</v>
      </c>
      <c r="D30" s="5" t="n">
        <v>10121</v>
      </c>
      <c r="E30" s="5" t="n">
        <v>13060</v>
      </c>
    </row>
    <row r="31" spans="1:8">
      <c r="A31" s="4" t="s">
        <v>133</v>
      </c>
      <c r="B31" s="5" t="n">
        <v>0</v>
      </c>
      <c r="D31" s="5" t="n">
        <v>117</v>
      </c>
      <c r="H31" s="5" t="n">
        <v>-117</v>
      </c>
    </row>
    <row r="32" spans="1:8">
      <c r="A32" s="4" t="s">
        <v>134</v>
      </c>
      <c r="B32" s="5" t="n">
        <v>-211666</v>
      </c>
      <c r="E32" s="5" t="n">
        <v>-207428</v>
      </c>
      <c r="H32" s="5" t="n">
        <v>-4238</v>
      </c>
    </row>
    <row r="33" spans="1:8">
      <c r="A33" s="4" t="s">
        <v>135</v>
      </c>
      <c r="B33" s="5" t="n">
        <v>-249</v>
      </c>
      <c r="C33" s="5" t="n">
        <v>2</v>
      </c>
      <c r="D33" s="5" t="n">
        <v>-251</v>
      </c>
    </row>
    <row r="34" spans="1:8">
      <c r="A34" s="4" t="s">
        <v>138</v>
      </c>
      <c r="B34" s="7" t="n">
        <v>3466577</v>
      </c>
      <c r="C34" s="7" t="n">
        <v>1028</v>
      </c>
      <c r="D34" s="7" t="n">
        <v>4134206</v>
      </c>
      <c r="E34" s="7" t="n">
        <v>-383584</v>
      </c>
      <c r="F34" s="7" t="n">
        <v>-364736</v>
      </c>
      <c r="G34" s="7" t="n">
        <v>-7</v>
      </c>
      <c r="H34" s="7" t="n">
        <v>79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360</v>
      </c>
    </row>
    <row r="3" spans="1:2">
      <c r="A3" s="3" t="s">
        <v>215</v>
      </c>
    </row>
    <row r="4" spans="1:2">
      <c r="A4" s="4" t="s">
        <v>598</v>
      </c>
      <c r="B4" s="4" t="s">
        <v>599</v>
      </c>
    </row>
    <row r="5" spans="1:2">
      <c r="A5" s="4" t="s">
        <v>600</v>
      </c>
      <c r="B5" s="12" t="n">
        <v>0.5</v>
      </c>
    </row>
    <row r="6" spans="1:2">
      <c r="A6" s="4" t="s">
        <v>601</v>
      </c>
      <c r="B6" s="5" t="n">
        <v>0</v>
      </c>
    </row>
    <row r="7" spans="1:2">
      <c r="A7" s="4" t="s">
        <v>602</v>
      </c>
      <c r="B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3</v>
      </c>
      <c r="B1" s="2" t="s">
        <v>2</v>
      </c>
      <c r="C1" s="2" t="s">
        <v>23</v>
      </c>
    </row>
    <row r="2" spans="1:3">
      <c r="A2" s="3" t="s">
        <v>604</v>
      </c>
    </row>
    <row r="3" spans="1:3">
      <c r="A3" s="4" t="s">
        <v>605</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606</v>
      </c>
      <c r="B1" s="2" t="s">
        <v>1</v>
      </c>
      <c r="E1" s="2" t="s">
        <v>575</v>
      </c>
    </row>
    <row r="2" spans="1:5">
      <c r="B2" s="2" t="s">
        <v>2</v>
      </c>
      <c r="D2" s="2" t="s">
        <v>71</v>
      </c>
      <c r="E2" s="2" t="s">
        <v>23</v>
      </c>
    </row>
    <row r="3" spans="1:5">
      <c r="A3" s="4" t="s">
        <v>607</v>
      </c>
      <c r="B3" s="7" t="n">
        <v>116200</v>
      </c>
      <c r="C3" s="4" t="s">
        <v>42</v>
      </c>
      <c r="E3" s="7" t="n">
        <v>80600</v>
      </c>
    </row>
    <row r="4" spans="1:5">
      <c r="A4" s="4" t="s">
        <v>608</v>
      </c>
      <c r="B4" s="5" t="n">
        <v>3000</v>
      </c>
      <c r="E4" s="5" t="n">
        <v>8300</v>
      </c>
    </row>
    <row r="5" spans="1:5">
      <c r="A5" s="4" t="s">
        <v>132</v>
      </c>
      <c r="B5" s="5" t="n">
        <v>23181</v>
      </c>
      <c r="D5" s="7" t="n">
        <v>25406</v>
      </c>
      <c r="E5" s="5" t="n">
        <v>25400</v>
      </c>
    </row>
    <row r="6" spans="1:5">
      <c r="A6" s="4" t="s">
        <v>609</v>
      </c>
      <c r="B6" s="5" t="n">
        <v>1800</v>
      </c>
      <c r="E6" s="5" t="n">
        <v>0</v>
      </c>
    </row>
    <row r="7" spans="1:5">
      <c r="A7" s="4" t="s">
        <v>610</v>
      </c>
    </row>
    <row r="8" spans="1:5">
      <c r="A8" s="4" t="s">
        <v>607</v>
      </c>
      <c r="B8" s="5" t="n">
        <v>116200</v>
      </c>
      <c r="C8" s="4" t="s">
        <v>42</v>
      </c>
      <c r="E8" s="5" t="n">
        <v>80600</v>
      </c>
    </row>
    <row r="9" spans="1:5">
      <c r="A9" s="4" t="s">
        <v>609</v>
      </c>
      <c r="B9" s="5" t="n">
        <v>0</v>
      </c>
      <c r="E9" s="5" t="n">
        <v>0</v>
      </c>
    </row>
    <row r="10" spans="1:5">
      <c r="A10" s="4" t="s">
        <v>611</v>
      </c>
    </row>
    <row r="11" spans="1:5">
      <c r="A11" s="4" t="s">
        <v>607</v>
      </c>
      <c r="B11" s="5" t="n">
        <v>0</v>
      </c>
      <c r="C11" s="4" t="s">
        <v>42</v>
      </c>
      <c r="E11" s="5" t="n">
        <v>0</v>
      </c>
    </row>
    <row r="12" spans="1:5">
      <c r="A12" s="4" t="s">
        <v>609</v>
      </c>
      <c r="E12" s="5" t="n">
        <v>0</v>
      </c>
    </row>
    <row r="13" spans="1:5">
      <c r="A13" s="4" t="s">
        <v>612</v>
      </c>
    </row>
    <row r="14" spans="1:5">
      <c r="A14" s="4" t="s">
        <v>607</v>
      </c>
      <c r="B14" s="5" t="n">
        <v>0</v>
      </c>
      <c r="C14" s="4" t="s">
        <v>42</v>
      </c>
      <c r="E14" s="5" t="n">
        <v>0</v>
      </c>
    </row>
    <row r="15" spans="1:5">
      <c r="A15" s="4" t="s">
        <v>609</v>
      </c>
      <c r="B15" s="5" t="n">
        <v>0</v>
      </c>
      <c r="E15" s="7" t="n">
        <v>0</v>
      </c>
    </row>
    <row r="16" spans="1:5">
      <c r="A16" s="4" t="s">
        <v>613</v>
      </c>
    </row>
    <row r="17" spans="1:5">
      <c r="A17" s="4" t="s">
        <v>609</v>
      </c>
      <c r="B17" s="7" t="n">
        <v>1800</v>
      </c>
    </row>
    <row r="18" spans="1:5"/>
    <row r="19" spans="1:5">
      <c r="A19" s="4" t="s">
        <v>42</v>
      </c>
      <c r="B19" s="4" t="s">
        <v>614</v>
      </c>
    </row>
  </sheetData>
  <mergeCells count="5">
    <mergeCell ref="A1:A2"/>
    <mergeCell ref="B1:D1"/>
    <mergeCell ref="B2:C2"/>
    <mergeCell ref="A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23</v>
      </c>
      <c r="D1" s="2" t="s">
        <v>71</v>
      </c>
    </row>
    <row r="2" spans="1:4">
      <c r="A2" s="4" t="s">
        <v>616</v>
      </c>
      <c r="B2" s="12" t="n">
        <v>2204.2</v>
      </c>
      <c r="C2" s="12" t="n">
        <v>2480.6</v>
      </c>
    </row>
    <row r="3" spans="1:4">
      <c r="A3" s="4" t="s">
        <v>617</v>
      </c>
    </row>
    <row r="4" spans="1:4">
      <c r="A4" s="4" t="s">
        <v>616</v>
      </c>
      <c r="B4" s="10" t="n">
        <v>2029.2</v>
      </c>
      <c r="C4" s="10" t="n">
        <v>2274.9</v>
      </c>
    </row>
    <row r="5" spans="1:4">
      <c r="A5" s="4" t="s">
        <v>618</v>
      </c>
      <c r="B5" s="5" t="n">
        <v>2112</v>
      </c>
      <c r="C5" s="5" t="n">
        <v>2347</v>
      </c>
    </row>
    <row r="6" spans="1:4">
      <c r="A6" s="4" t="s">
        <v>619</v>
      </c>
    </row>
    <row r="7" spans="1:4">
      <c r="A7" s="4" t="s">
        <v>616</v>
      </c>
      <c r="B7" s="5" t="n">
        <v>175</v>
      </c>
      <c r="C7" s="10" t="n">
        <v>205.7</v>
      </c>
      <c r="D7" s="12" t="n">
        <v>206.1</v>
      </c>
    </row>
    <row r="8" spans="1:4">
      <c r="A8" s="4" t="s">
        <v>618</v>
      </c>
      <c r="B8" s="12" t="n">
        <v>173.2</v>
      </c>
      <c r="C8" s="12" t="n">
        <v>2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8"/>
    <col customWidth="1" max="2" min="2" width="45"/>
    <col customWidth="1" max="3" min="3" width="13"/>
  </cols>
  <sheetData>
    <row r="1" spans="1:3">
      <c r="A1" s="1" t="s">
        <v>620</v>
      </c>
      <c r="B1" s="1" t="s">
        <v>621</v>
      </c>
      <c r="C1" s="2" t="s">
        <v>622</v>
      </c>
    </row>
    <row r="2" spans="1:3">
      <c r="A2" s="4" t="s">
        <v>623</v>
      </c>
      <c r="B2" s="4" t="s">
        <v>624</v>
      </c>
      <c r="C2" s="7" t="n">
        <v>82861000</v>
      </c>
    </row>
    <row r="3" spans="1:3">
      <c r="A3" s="4" t="s">
        <v>623</v>
      </c>
      <c r="B3" s="4" t="s">
        <v>624</v>
      </c>
      <c r="C3" s="7" t="n">
        <v>729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39</v>
      </c>
      <c r="C1" s="2" t="s">
        <v>1</v>
      </c>
    </row>
    <row r="2" spans="1:5">
      <c r="C2" s="2" t="s">
        <v>2</v>
      </c>
      <c r="E2" s="2" t="s">
        <v>71</v>
      </c>
    </row>
    <row r="3" spans="1:5">
      <c r="A3" s="3" t="s">
        <v>140</v>
      </c>
    </row>
    <row r="4" spans="1:5">
      <c r="A4" s="4" t="s">
        <v>101</v>
      </c>
      <c r="C4" s="7" t="n">
        <v>111778</v>
      </c>
      <c r="E4" s="7" t="n">
        <v>796146</v>
      </c>
    </row>
    <row r="5" spans="1:5">
      <c r="A5" s="4" t="s">
        <v>141</v>
      </c>
      <c r="C5" s="5" t="n">
        <v>0</v>
      </c>
      <c r="E5" s="5" t="n">
        <v>-382842</v>
      </c>
    </row>
    <row r="6" spans="1:5">
      <c r="A6" s="3" t="s">
        <v>142</v>
      </c>
    </row>
    <row r="7" spans="1:5">
      <c r="A7" s="4" t="s">
        <v>89</v>
      </c>
      <c r="C7" s="5" t="n">
        <v>195781</v>
      </c>
      <c r="E7" s="5" t="n">
        <v>187379</v>
      </c>
    </row>
    <row r="8" spans="1:5">
      <c r="A8" s="4" t="s">
        <v>92</v>
      </c>
      <c r="C8" s="5" t="n">
        <v>323</v>
      </c>
      <c r="E8" s="5" t="n">
        <v>0</v>
      </c>
    </row>
    <row r="9" spans="1:5">
      <c r="A9" s="4" t="s">
        <v>93</v>
      </c>
      <c r="C9" s="5" t="n">
        <v>0</v>
      </c>
      <c r="E9" s="5" t="n">
        <v>-295397</v>
      </c>
    </row>
    <row r="10" spans="1:5">
      <c r="A10" s="4" t="s">
        <v>143</v>
      </c>
      <c r="C10" s="5" t="n">
        <v>4791</v>
      </c>
      <c r="E10" s="5" t="n">
        <v>5006</v>
      </c>
    </row>
    <row r="11" spans="1:5">
      <c r="A11" s="4" t="s">
        <v>94</v>
      </c>
      <c r="B11" s="4" t="s">
        <v>42</v>
      </c>
      <c r="C11" s="5" t="n">
        <v>-4857</v>
      </c>
      <c r="D11" s="4" t="s">
        <v>95</v>
      </c>
      <c r="E11" s="5" t="n">
        <v>-5052</v>
      </c>
    </row>
    <row r="12" spans="1:5">
      <c r="A12" s="4" t="s">
        <v>144</v>
      </c>
      <c r="C12" s="5" t="n">
        <v>13248</v>
      </c>
      <c r="E12" s="5" t="n">
        <v>15511</v>
      </c>
    </row>
    <row r="13" spans="1:5">
      <c r="A13" s="4" t="s">
        <v>145</v>
      </c>
      <c r="C13" s="5" t="n">
        <v>12807</v>
      </c>
      <c r="E13" s="5" t="n">
        <v>24166</v>
      </c>
    </row>
    <row r="14" spans="1:5">
      <c r="A14" s="4" t="s">
        <v>146</v>
      </c>
      <c r="C14" s="5" t="n">
        <v>333871</v>
      </c>
      <c r="E14" s="5" t="n">
        <v>344917</v>
      </c>
    </row>
    <row r="15" spans="1:5">
      <c r="A15" s="4" t="s">
        <v>147</v>
      </c>
      <c r="C15" s="5" t="n">
        <v>0</v>
      </c>
      <c r="E15" s="5" t="n">
        <v>12594</v>
      </c>
    </row>
    <row r="16" spans="1:5">
      <c r="A16" s="4" t="s">
        <v>148</v>
      </c>
      <c r="C16" s="5" t="n">
        <v>333871</v>
      </c>
      <c r="E16" s="5" t="n">
        <v>357511</v>
      </c>
    </row>
    <row r="17" spans="1:5">
      <c r="A17" s="3" t="s">
        <v>149</v>
      </c>
    </row>
    <row r="18" spans="1:5">
      <c r="A18" s="4" t="s">
        <v>150</v>
      </c>
      <c r="C18" s="5" t="n">
        <v>-219817</v>
      </c>
      <c r="E18" s="5" t="n">
        <v>-262669</v>
      </c>
    </row>
    <row r="19" spans="1:5">
      <c r="A19" s="4" t="s">
        <v>151</v>
      </c>
      <c r="C19" s="5" t="n">
        <v>-58267</v>
      </c>
      <c r="E19" s="5" t="n">
        <v>0</v>
      </c>
    </row>
    <row r="20" spans="1:5">
      <c r="A20" s="4" t="s">
        <v>152</v>
      </c>
      <c r="C20" s="5" t="n">
        <v>0</v>
      </c>
      <c r="E20" s="5" t="n">
        <v>515754</v>
      </c>
    </row>
    <row r="21" spans="1:5">
      <c r="A21" s="4" t="s">
        <v>153</v>
      </c>
      <c r="C21" s="5" t="n">
        <v>0</v>
      </c>
      <c r="E21" s="5" t="n">
        <v>-100000</v>
      </c>
    </row>
    <row r="22" spans="1:5">
      <c r="A22" s="4" t="s">
        <v>154</v>
      </c>
      <c r="C22" s="5" t="n">
        <v>100000</v>
      </c>
      <c r="E22" s="5" t="n">
        <v>0</v>
      </c>
    </row>
    <row r="23" spans="1:5">
      <c r="A23" s="4" t="s">
        <v>135</v>
      </c>
      <c r="C23" s="5" t="n">
        <v>-1946</v>
      </c>
      <c r="E23" s="5" t="n">
        <v>-4813</v>
      </c>
    </row>
    <row r="24" spans="1:5">
      <c r="A24" s="4" t="s">
        <v>155</v>
      </c>
      <c r="C24" s="5" t="n">
        <v>-180030</v>
      </c>
      <c r="E24" s="5" t="n">
        <v>148272</v>
      </c>
    </row>
    <row r="25" spans="1:5">
      <c r="A25" s="4" t="s">
        <v>156</v>
      </c>
      <c r="C25" s="5" t="n">
        <v>0</v>
      </c>
      <c r="E25" s="5" t="n">
        <v>622982</v>
      </c>
    </row>
    <row r="26" spans="1:5">
      <c r="A26" s="4" t="s">
        <v>157</v>
      </c>
      <c r="C26" s="5" t="n">
        <v>0</v>
      </c>
      <c r="E26" s="5" t="n">
        <v>-1890</v>
      </c>
    </row>
    <row r="27" spans="1:5">
      <c r="A27" s="4" t="s">
        <v>158</v>
      </c>
      <c r="C27" s="5" t="n">
        <v>-180030</v>
      </c>
      <c r="E27" s="5" t="n">
        <v>769364</v>
      </c>
    </row>
    <row r="28" spans="1:5">
      <c r="A28" s="3" t="s">
        <v>159</v>
      </c>
    </row>
    <row r="29" spans="1:5">
      <c r="A29" s="4" t="s">
        <v>160</v>
      </c>
      <c r="C29" s="5" t="n">
        <v>465000</v>
      </c>
      <c r="E29" s="5" t="n">
        <v>1305000</v>
      </c>
    </row>
    <row r="30" spans="1:5">
      <c r="A30" s="4" t="s">
        <v>161</v>
      </c>
      <c r="C30" s="5" t="n">
        <v>-465000</v>
      </c>
      <c r="E30" s="5" t="n">
        <v>-1549000</v>
      </c>
    </row>
    <row r="31" spans="1:5">
      <c r="A31" s="4" t="s">
        <v>162</v>
      </c>
      <c r="C31" s="5" t="n">
        <v>-278649</v>
      </c>
      <c r="E31" s="5" t="n">
        <v>-2290</v>
      </c>
    </row>
    <row r="32" spans="1:5">
      <c r="A32" s="4" t="s">
        <v>163</v>
      </c>
      <c r="C32" s="5" t="n">
        <v>-207831</v>
      </c>
      <c r="E32" s="5" t="n">
        <v>-580542</v>
      </c>
    </row>
    <row r="33" spans="1:5">
      <c r="A33" s="4" t="s">
        <v>164</v>
      </c>
      <c r="C33" s="5" t="n">
        <v>445038</v>
      </c>
      <c r="E33" s="5" t="n">
        <v>0</v>
      </c>
    </row>
    <row r="34" spans="1:5">
      <c r="A34" s="4" t="s">
        <v>129</v>
      </c>
      <c r="C34" s="5" t="n">
        <v>0</v>
      </c>
      <c r="E34" s="5" t="n">
        <v>3835</v>
      </c>
    </row>
    <row r="35" spans="1:5">
      <c r="A35" s="4" t="s">
        <v>135</v>
      </c>
      <c r="C35" s="5" t="n">
        <v>1227</v>
      </c>
      <c r="E35" s="5" t="n">
        <v>1967</v>
      </c>
    </row>
    <row r="36" spans="1:5">
      <c r="A36" s="4" t="s">
        <v>165</v>
      </c>
      <c r="C36" s="5" t="n">
        <v>-40215</v>
      </c>
      <c r="E36" s="5" t="n">
        <v>-821030</v>
      </c>
    </row>
    <row r="37" spans="1:5">
      <c r="A37" s="4" t="s">
        <v>166</v>
      </c>
      <c r="C37" s="5" t="n">
        <v>113626</v>
      </c>
      <c r="E37" s="5" t="n">
        <v>305845</v>
      </c>
    </row>
    <row r="38" spans="1:5">
      <c r="A38" s="4" t="s">
        <v>167</v>
      </c>
      <c r="C38" s="5" t="n">
        <v>245826</v>
      </c>
      <c r="E38" s="5" t="n">
        <v>16588</v>
      </c>
    </row>
    <row r="39" spans="1:5">
      <c r="A39" s="4" t="s">
        <v>168</v>
      </c>
      <c r="C39" s="5" t="n">
        <v>359452</v>
      </c>
      <c r="E39" s="5" t="n">
        <v>322433</v>
      </c>
    </row>
    <row r="40" spans="1:5">
      <c r="A40" s="3" t="s">
        <v>169</v>
      </c>
    </row>
    <row r="41" spans="1:5">
      <c r="A41" s="4" t="s">
        <v>170</v>
      </c>
      <c r="C41" s="5" t="n">
        <v>245826</v>
      </c>
      <c r="E41" s="5" t="n">
        <v>16588</v>
      </c>
    </row>
    <row r="42" spans="1:5">
      <c r="A42" s="3" t="s">
        <v>171</v>
      </c>
    </row>
    <row r="43" spans="1:5">
      <c r="A43" s="4" t="s">
        <v>172</v>
      </c>
      <c r="C43" s="5" t="n">
        <v>64455</v>
      </c>
      <c r="E43" s="5" t="n">
        <v>62995</v>
      </c>
    </row>
    <row r="44" spans="1:5">
      <c r="A44" s="4" t="s">
        <v>173</v>
      </c>
      <c r="C44" s="5" t="n">
        <v>1528</v>
      </c>
      <c r="E44" s="5" t="n">
        <v>2314</v>
      </c>
    </row>
    <row r="45" spans="1:5">
      <c r="A45" s="3" t="s">
        <v>174</v>
      </c>
    </row>
    <row r="46" spans="1:5">
      <c r="A46" s="4" t="s">
        <v>175</v>
      </c>
      <c r="C46" s="5" t="n">
        <v>18154</v>
      </c>
      <c r="E46" s="5" t="n">
        <v>19103</v>
      </c>
    </row>
    <row r="47" spans="1:5">
      <c r="A47" s="4" t="s">
        <v>176</v>
      </c>
      <c r="C47" s="7" t="n">
        <v>17505</v>
      </c>
      <c r="E47" s="7" t="n">
        <v>22334</v>
      </c>
    </row>
    <row r="48" spans="1:5"/>
    <row r="49" spans="1:5">
      <c r="A49" s="4" t="s">
        <v>42</v>
      </c>
      <c r="B49" s="4" t="s">
        <v>117</v>
      </c>
    </row>
    <row r="50" spans="1:5">
      <c r="A50" s="4" t="s">
        <v>95</v>
      </c>
      <c r="B50" s="4" t="s">
        <v>118</v>
      </c>
    </row>
  </sheetData>
  <mergeCells count="6">
    <mergeCell ref="A1:B2"/>
    <mergeCell ref="C1:E1"/>
    <mergeCell ref="C2:D2"/>
    <mergeCell ref="A48:D48"/>
    <mergeCell ref="B49:D49"/>
    <mergeCell ref="B50:D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3:22:58Z</dcterms:created>
  <dcterms:modified xmlns:dcterms="http://purl.org/dc/terms/" xmlns:xsi="http://www.w3.org/2001/XMLSchema-instance" xsi:type="dcterms:W3CDTF">2017-10-27T13:22:58Z</dcterms:modified>
</cp:coreProperties>
</file>